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Cash Equivalents and Investment"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Intangible Assets and Goodwill" sheetId="14" state="visible" r:id="rId14"/>
    <sheet xmlns:r="http://schemas.openxmlformats.org/officeDocument/2006/relationships" name="Accrued Expenses and Other Curr" sheetId="15" state="visible" r:id="rId15"/>
    <sheet xmlns:r="http://schemas.openxmlformats.org/officeDocument/2006/relationships" name="Deferred Revenue and Remaining " sheetId="16" state="visible" r:id="rId16"/>
    <sheet xmlns:r="http://schemas.openxmlformats.org/officeDocument/2006/relationships" name="Commitment and Contingencies" sheetId="17" state="visible" r:id="rId17"/>
    <sheet xmlns:r="http://schemas.openxmlformats.org/officeDocument/2006/relationships" name="Redeemable Convertible Preferre" sheetId="18" state="visible" r:id="rId18"/>
    <sheet xmlns:r="http://schemas.openxmlformats.org/officeDocument/2006/relationships" name="Equity"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Geographic Information" sheetId="22" state="visible" r:id="rId22"/>
    <sheet xmlns:r="http://schemas.openxmlformats.org/officeDocument/2006/relationships" name="Basis of Presentation and Sum_2" sheetId="23" state="visible" r:id="rId23"/>
    <sheet xmlns:r="http://schemas.openxmlformats.org/officeDocument/2006/relationships" name="Cash Equivalents and Investme_2" sheetId="24" state="visible" r:id="rId24"/>
    <sheet xmlns:r="http://schemas.openxmlformats.org/officeDocument/2006/relationships" name="Fair Value Measurements (Tables" sheetId="25" state="visible" r:id="rId25"/>
    <sheet xmlns:r="http://schemas.openxmlformats.org/officeDocument/2006/relationships" name="Property and Equipment, Net (Ta" sheetId="26" state="visible" r:id="rId26"/>
    <sheet xmlns:r="http://schemas.openxmlformats.org/officeDocument/2006/relationships" name="Intangible Assets and Goodwill " sheetId="27" state="visible" r:id="rId27"/>
    <sheet xmlns:r="http://schemas.openxmlformats.org/officeDocument/2006/relationships" name="Accrued Expenses and Other Cu_2" sheetId="28" state="visible" r:id="rId28"/>
    <sheet xmlns:r="http://schemas.openxmlformats.org/officeDocument/2006/relationships" name="Equity (Tables)" sheetId="29" state="visible" r:id="rId29"/>
    <sheet xmlns:r="http://schemas.openxmlformats.org/officeDocument/2006/relationships" name="Net Loss per Share (Tables)" sheetId="30" state="visible" r:id="rId30"/>
    <sheet xmlns:r="http://schemas.openxmlformats.org/officeDocument/2006/relationships" name="Geographic Information (Tables)" sheetId="31" state="visible" r:id="rId31"/>
    <sheet xmlns:r="http://schemas.openxmlformats.org/officeDocument/2006/relationships" name="Basis of Presentation and Sum_3" sheetId="32" state="visible" r:id="rId32"/>
    <sheet xmlns:r="http://schemas.openxmlformats.org/officeDocument/2006/relationships" name="Cash Equivalents and Investme_3" sheetId="33" state="visible" r:id="rId33"/>
    <sheet xmlns:r="http://schemas.openxmlformats.org/officeDocument/2006/relationships" name="Cash Equivalents and Investme_4" sheetId="34" state="visible" r:id="rId34"/>
    <sheet xmlns:r="http://schemas.openxmlformats.org/officeDocument/2006/relationships" name="Cash Equivalents and Investme_5" sheetId="35" state="visible" r:id="rId35"/>
    <sheet xmlns:r="http://schemas.openxmlformats.org/officeDocument/2006/relationships" name="Fair Value Measurements - Sched" sheetId="36" state="visible" r:id="rId36"/>
    <sheet xmlns:r="http://schemas.openxmlformats.org/officeDocument/2006/relationships" name="Fair Value Measurements - Summa" sheetId="37" state="visible" r:id="rId37"/>
    <sheet xmlns:r="http://schemas.openxmlformats.org/officeDocument/2006/relationships" name="Property and Equipment, Net - S" sheetId="38" state="visible" r:id="rId38"/>
    <sheet xmlns:r="http://schemas.openxmlformats.org/officeDocument/2006/relationships" name="Property and Equipment, Net - D"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Intangible Assets and Goodwil_4" sheetId="42" state="visible" r:id="rId42"/>
    <sheet xmlns:r="http://schemas.openxmlformats.org/officeDocument/2006/relationships" name="Accrued Expenses and Other Cu_3" sheetId="43" state="visible" r:id="rId43"/>
    <sheet xmlns:r="http://schemas.openxmlformats.org/officeDocument/2006/relationships" name="Deferred Revenue and Remainin_2" sheetId="44" state="visible" r:id="rId44"/>
    <sheet xmlns:r="http://schemas.openxmlformats.org/officeDocument/2006/relationships" name="Deferred Revenue and Remainin_3" sheetId="45" state="visible" r:id="rId45"/>
    <sheet xmlns:r="http://schemas.openxmlformats.org/officeDocument/2006/relationships" name="Commitment and Contingencies (D" sheetId="46" state="visible" r:id="rId46"/>
    <sheet xmlns:r="http://schemas.openxmlformats.org/officeDocument/2006/relationships" name="Redeemable Convertible Prefer_2" sheetId="47" state="visible" r:id="rId47"/>
    <sheet xmlns:r="http://schemas.openxmlformats.org/officeDocument/2006/relationships" name="Equity - Narrative (Details)" sheetId="48" state="visible" r:id="rId48"/>
    <sheet xmlns:r="http://schemas.openxmlformats.org/officeDocument/2006/relationships" name="Equity - Shares Reserved For Fu" sheetId="49" state="visible" r:id="rId49"/>
    <sheet xmlns:r="http://schemas.openxmlformats.org/officeDocument/2006/relationships" name="Equity - Shares Outstanding (De" sheetId="50" state="visible" r:id="rId50"/>
    <sheet xmlns:r="http://schemas.openxmlformats.org/officeDocument/2006/relationships" name="Equity - Unvested RSA &amp; RSU Rol" sheetId="51" state="visible" r:id="rId51"/>
    <sheet xmlns:r="http://schemas.openxmlformats.org/officeDocument/2006/relationships" name="Equity - Valuation Assumptions " sheetId="52" state="visible" r:id="rId52"/>
    <sheet xmlns:r="http://schemas.openxmlformats.org/officeDocument/2006/relationships" name="Equity - Share-based Compensati" sheetId="53" state="visible" r:id="rId53"/>
    <sheet xmlns:r="http://schemas.openxmlformats.org/officeDocument/2006/relationships" name="Income Taxes (Details)" sheetId="54" state="visible" r:id="rId54"/>
    <sheet xmlns:r="http://schemas.openxmlformats.org/officeDocument/2006/relationships" name="Net Loss per Share - Narrative " sheetId="55" state="visible" r:id="rId55"/>
    <sheet xmlns:r="http://schemas.openxmlformats.org/officeDocument/2006/relationships" name="Net Loss per Share - Schedule o" sheetId="56" state="visible" r:id="rId56"/>
    <sheet xmlns:r="http://schemas.openxmlformats.org/officeDocument/2006/relationships" name="Net Loss per Share - Schedule_2" sheetId="57" state="visible" r:id="rId57"/>
    <sheet xmlns:r="http://schemas.openxmlformats.org/officeDocument/2006/relationships" name="Geographic Information - Revenu" sheetId="58" state="visible" r:id="rId58"/>
    <sheet xmlns:r="http://schemas.openxmlformats.org/officeDocument/2006/relationships" name="Geographic Information - Long-l" sheetId="59" state="visible" r:id="rId59"/>
    <sheet xmlns:r="http://schemas.openxmlformats.org/officeDocument/2006/relationships" name="Uncategorized Items - snow-2021" sheetId="60" state="visible" r:id="rId60"/>
  </sheets>
  <definedNames/>
  <calcPr calcId="124519" fullCalcOnLoad="1"/>
</workbook>
</file>

<file path=xl/styles.xml><?xml version="1.0" encoding="utf-8"?>
<styleSheet xmlns="http://schemas.openxmlformats.org/spreadsheetml/2006/main">
  <numFmts count="5">
    <numFmt numFmtId="164" formatCode="#,##0.0_);(#,##0.0)"/>
    <numFmt numFmtId="165" formatCode="_(&quot;$ &quot;#,##0_);_(&quot;$ &quot;(#,##0)"/>
    <numFmt numFmtId="166" formatCode="_(&quot;$ &quot;#,##0.0000_);_(&quot;$ &quot;(#,##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 shares in Millions</t>
        </is>
      </c>
      <c r="B1" s="2" t="inlineStr">
        <is>
          <t>3 Months Ended</t>
        </is>
      </c>
    </row>
    <row r="2">
      <c r="B2" s="2" t="inlineStr">
        <is>
          <t>Apr. 30, 2021</t>
        </is>
      </c>
      <c r="C2" s="2" t="inlineStr">
        <is>
          <t>May 14,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1</t>
        </is>
      </c>
    </row>
    <row r="7">
      <c r="A7" s="4" t="inlineStr">
        <is>
          <t>Document Transition Report</t>
        </is>
      </c>
      <c r="B7" s="4" t="inlineStr">
        <is>
          <t>false</t>
        </is>
      </c>
    </row>
    <row r="8">
      <c r="A8" s="4" t="inlineStr">
        <is>
          <t>Entity File Number</t>
        </is>
      </c>
      <c r="B8" s="4" t="inlineStr">
        <is>
          <t>001-39504</t>
        </is>
      </c>
    </row>
    <row r="9">
      <c r="A9" s="4" t="inlineStr">
        <is>
          <t>Entity Registrant Name</t>
        </is>
      </c>
      <c r="B9" s="4" t="inlineStr">
        <is>
          <t>SNOWFLAKE INC.</t>
        </is>
      </c>
    </row>
    <row r="10">
      <c r="A10" s="4" t="inlineStr">
        <is>
          <t>Entity Incorporation, State or Country Code</t>
        </is>
      </c>
      <c r="B10" s="4" t="inlineStr">
        <is>
          <t>DE</t>
        </is>
      </c>
    </row>
    <row r="11">
      <c r="A11" s="4" t="inlineStr">
        <is>
          <t>Entity Tax Identification Number</t>
        </is>
      </c>
      <c r="B11" s="4" t="inlineStr">
        <is>
          <t>46-0636374</t>
        </is>
      </c>
    </row>
    <row r="12">
      <c r="A12" s="4" t="inlineStr">
        <is>
          <t>Entity Address, Address Line One</t>
        </is>
      </c>
      <c r="B12" s="4" t="inlineStr">
        <is>
          <t>Suite 3A</t>
        </is>
      </c>
    </row>
    <row r="13">
      <c r="A13" s="4" t="inlineStr">
        <is>
          <t>Entity Address, Address Line Two</t>
        </is>
      </c>
      <c r="B13" s="4" t="inlineStr">
        <is>
          <t>106 East Babcock Street</t>
        </is>
      </c>
    </row>
    <row r="14">
      <c r="A14" s="4" t="inlineStr">
        <is>
          <t>Entity Address, City or Town</t>
        </is>
      </c>
      <c r="B14" s="4" t="inlineStr">
        <is>
          <t>Bozeman</t>
        </is>
      </c>
    </row>
    <row r="15">
      <c r="A15" s="4" t="inlineStr">
        <is>
          <t>Entity Address, State or Province</t>
        </is>
      </c>
      <c r="B15" s="4" t="inlineStr">
        <is>
          <t>MT</t>
        </is>
      </c>
    </row>
    <row r="16">
      <c r="A16" s="4" t="inlineStr">
        <is>
          <t>Entity Address, Postal Zip Code</t>
        </is>
      </c>
      <c r="B16" s="4" t="inlineStr">
        <is>
          <t>59715</t>
        </is>
      </c>
    </row>
    <row r="17">
      <c r="A17" s="4" t="inlineStr">
        <is>
          <t>City Area Code</t>
        </is>
      </c>
      <c r="B17" s="4" t="inlineStr">
        <is>
          <t>844</t>
        </is>
      </c>
    </row>
    <row r="18">
      <c r="A18" s="4" t="inlineStr">
        <is>
          <t>Local Phone Number</t>
        </is>
      </c>
      <c r="B18" s="4" t="inlineStr">
        <is>
          <t>766-9355</t>
        </is>
      </c>
    </row>
    <row r="19">
      <c r="A19" s="4" t="inlineStr">
        <is>
          <t>Title of 12(b) Security</t>
        </is>
      </c>
      <c r="B19" s="4" t="inlineStr">
        <is>
          <t>Class A Common Stock, $0.0001 par value</t>
        </is>
      </c>
    </row>
    <row r="20">
      <c r="A20" s="4" t="inlineStr">
        <is>
          <t>Trading Symbol</t>
        </is>
      </c>
      <c r="B20" s="4" t="inlineStr">
        <is>
          <t>SNOW</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296.1</v>
      </c>
    </row>
    <row r="30">
      <c r="A30" s="4" t="inlineStr">
        <is>
          <t>Entity Central Index Key</t>
        </is>
      </c>
      <c r="B30" s="4" t="inlineStr">
        <is>
          <t>0001640147</t>
        </is>
      </c>
    </row>
    <row r="31">
      <c r="A31" s="4" t="inlineStr">
        <is>
          <t>Current Fiscal Year End Date</t>
        </is>
      </c>
      <c r="B31" s="4" t="inlineStr">
        <is>
          <t>--01-31</t>
        </is>
      </c>
    </row>
    <row r="32">
      <c r="A32" s="4" t="inlineStr">
        <is>
          <t>Document Fiscal Year Focus</t>
        </is>
      </c>
      <c r="B32" s="4" t="inlineStr">
        <is>
          <t>2022</t>
        </is>
      </c>
    </row>
    <row r="33">
      <c r="A33" s="4" t="inlineStr">
        <is>
          <t>Document Fiscal Period Focus</t>
        </is>
      </c>
      <c r="B33" s="4" t="inlineStr">
        <is>
          <t>Q1</t>
        </is>
      </c>
    </row>
    <row r="34">
      <c r="A34" s="4" t="inlineStr">
        <is>
          <t>Amendment Flag</t>
        </is>
      </c>
      <c r="B34" s="4" t="inlineStr">
        <is>
          <t>false</t>
        </is>
      </c>
    </row>
    <row r="35">
      <c r="A35" s="4" t="inlineStr">
        <is>
          <t>Former Address</t>
        </is>
      </c>
    </row>
    <row r="36">
      <c r="A36" s="3" t="inlineStr">
        <is>
          <t>Entity Information [Line Items]</t>
        </is>
      </c>
    </row>
    <row r="37">
      <c r="A37" s="4" t="inlineStr">
        <is>
          <t>Entity Address, Address Line One</t>
        </is>
      </c>
      <c r="B37" s="4" t="inlineStr">
        <is>
          <t>450 Concar Drive</t>
        </is>
      </c>
    </row>
    <row r="38">
      <c r="A38" s="4" t="inlineStr">
        <is>
          <t>Entity Address, City or Town</t>
        </is>
      </c>
      <c r="B38" s="4" t="inlineStr">
        <is>
          <t>San Mateo</t>
        </is>
      </c>
    </row>
    <row r="39">
      <c r="A39" s="4" t="inlineStr">
        <is>
          <t>Entity Address, State or Province</t>
        </is>
      </c>
      <c r="B39" s="4" t="inlineStr">
        <is>
          <t>CA</t>
        </is>
      </c>
    </row>
    <row r="40">
      <c r="A40" s="4" t="inlineStr">
        <is>
          <t>Entity Address, Postal Zip Code</t>
        </is>
      </c>
      <c r="B40" s="4" t="inlineStr">
        <is>
          <t>944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Apr. 30, 2021</t>
        </is>
      </c>
    </row>
    <row r="3">
      <c r="A3" s="3" t="inlineStr">
        <is>
          <t>Accounting Policies [Abstract]</t>
        </is>
      </c>
    </row>
    <row r="4">
      <c r="A4" s="4" t="inlineStr">
        <is>
          <t>Basis of Presentation and Summary of Significant Accounting Policies</t>
        </is>
      </c>
      <c r="B4" s="4" t="inlineStr">
        <is>
          <t>Fiscal Year The Company’s fiscal year ends on January 31. For example, references to fiscal 2022 refer to the fiscal year ending January 31, 2022 . Basis of Presentation The accompanying unaudited condensed consolidated financial statements have been prepared in accordance with accounting principles generally accepted in the United States of America (GAAP) and applicable rules and regulations of the U.S. Securities and Exchange Commission (SEC) regarding interim financial reporting. Accordingly, they do not include all disclosures normally required in annual consolidated financial statements prepared in accordance with GAAP. Therefore, these unaudited condensed consolidated financial statements should be read in conjunction with the audited consolidated financial statements and notes included in the Company’s Annual Report on Form 10-K for the fiscal year ended January 31, 2021, which was filed with the SEC on March 31, 2021. In management’s opinion, these unaudited condensed consolidated financial statements have been prepared on the same basis as the annual financial statements and reflect all adjustments, which include only normal recurring adjustments necessary for the fair statement of the Company’s financial position as of April 30, 2021 and the results of operations for the three months ended April 30, 2021. The results of operations for the three months ended April 30, 2021 are not necessarily indicative of the results to be expected for the full year or any other future interim or annual period. Principles of Consolidation The condensed consolidated financial statements include the accounts of Snowflake Inc. and its wholly-owned subsidiaries. All intercompany transactions and balances have been eliminated in consolidation. Segment Information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For information regarding the Company’s long-lived assets and revenue by geographic area, see Note 14. Use of Estimates The preparation of condensed consolidated financial statements in conformity with GAAP requires management to make estimates and assumptions that affect the amounts reported in the condensed consolidated financial statements and accompanying notes. Such estimates include, but are not limited to, stand-alone selling prices (SSP) for each distinct performance obligation, internal-use software development costs, expected period of benefit for deferred commissions, the useful lives of long-lived assets, the carrying value of operating lease right-of-use assets, valuation of the Company’s common stock prior to its initial public offering (IPO) in September 2020, stock-based compensation, and accounting for income taxes. The Company bases its estimates on historical experience and also on assumptions that management considers reasonable. The Company assesses these estimates on a regular basis; however, actual results could differ from these estimates due to risks and uncertainties, including uncertainty in the current economic environment due to the COVID-19 pandemic. Summary of Significant Accounting Policies Notwithstanding the addition of policies described below for accounts receivable and investments, there were no significant changes to the Company’s significant accounting policies disclosed in “Note 2 – Basis of Presentation and Summary of Significant Accounting Policies” of the Company’s Annual Report on Form 10-K for the fiscal year ended January 31, 2021, which was filed with the SEC on March 31, 2021. Accounts Receivable Accounts receivable includes billed and unbilled receivables, net of allowance for credit losses. Trade accounts receivable are recorded at invoiced amounts and do not bear interest. The allowance for credit losses is estimated based on the Company’s assessment of the collectibility of accounts receivable by considering various factors, including the age of each outstanding invoice, the collection history of each customer, historical write-off experience, current economic conditions, and reasonable and supportable forecasts of future economic conditions over the life of the receivable. The Company assesses collectibility by reviewing accounts receivable on an aggregate basis when similar characteristics exist and on an individual basis when specific customers with collectibility issues are identified. Accounts receivable deemed uncollectible are charged against the allowance for credit losses when identified. Allowance for credit losses was $1.6 million and $2.6 million as of April 30, 2021 and January 31, 2021, respectively. Investments The Company’s investments in marketable debt securities have been classified and accounted for as available-for-sale and are recorded at estimated fair value. The Company classifies its marketable debt securities as either short-term or long-term at each balance sheet date based on each instrument’s underlying contractual maturity date. Short-term investments are investments with original maturities of less than one year when purchased. For available-for-sales debt securities in an unrealized loss position, the Company first assesses whether it intends to sell or it is more likely than not that the Company will be required to sell the security before the recovery of its entire amortized cost basis. If either of these criteria is met, the security’s amortized cost basis is written down to fair value through other income (expense), net in the condensed consolidated statements of operations. If neither of these criteria is met, the Company further assesses whether the decline in fair value below amortized cost is due to credit or non-credit related factors. In making this assessment, the Company considers the extent to which fair value is less than amortized cost, any changes to the rating of the security by a rating agency, and any adverse conditions specifically related to the security, among other factors. Credit related unrealized losses are recognized as an allowance on the condensed consolidated balance sheets with a corresponding charge in the other income (expense), net in the condensed consolidated statements of operations. Non-credit related unrealized losses and unrealized gains on available-for-sale debt securities are included in accumulated other comprehensive income (loss). Realized gains and losses are determined based on the specific identification method and are reported in other income (expense), net in the condensed consolidated statements of operations. Recently Adopted Accounting Pronouncements In June 2016, the Financial Accounting Standards Board (FASB) issued Accounting Standards Update (ASU) No. 2016-13, Financial Instruments — Credit Losses (Topic 326): Measurement of Credit Losses on Financial Instruments , which requires a financial asset measured at amortized cost basis to be presented at the net amount expected to be collected, with further clarifications made more recently. For trade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s a reduction in the amortized cost basis of the securities. This guidance is effective for the Company for its fiscal year beginning February 1, 2023 and interim periods within that fiscal year, and requires a cumulative effect adjustment to the balance sheet as of the beginning of the first reporting period in which the guidance is effective. Early adoption is permitted. The Company early adopted this guidance effective February 1, 2021 on a modified retrospective basis, and the adoption did not result in any cumulative effect adjustment in its condensed consolidated financial statements. In August 2018, the FASB issued ASU No.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is new guidance. This new guidance is effective for the Company for its fiscal year beginning February 1, 2021 and interim periods within its fiscal year beginning February 1, 2022, and early adoption is permitted. The Company adopted this guidance effective February 1, 2021 on a prospective basis, and the adoption did not have a material impact on its condensed consolidated financial statements . In December 2019, the FASB issued ASU No. 2019-12, Income Taxes (Topic 740): Simplifying the Accounting for Income Taxes, which simplifies the accounting for income taxes by eliminating some exceptions to the general approach in ASC 740, Income Taxes (ASC 740) in order to reduce cost and complexity of its application. This new guidance is effective for the Company for its fiscal year beginning February 1, 2022 and interim periods within its fiscal year beginning February 1, 2023, and early adoption is permitted. Most amendments within this guidance are required to be applied on a prospective basis, while certain amendments must be applied on a retrospective or modified retrospective basis. The Company early adopted this guidance effective February 1, 2021, and the adoption did not have a material impact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Investments</t>
        </is>
      </c>
      <c r="B1" s="2" t="inlineStr">
        <is>
          <t>3 Months Ended</t>
        </is>
      </c>
    </row>
    <row r="2">
      <c r="B2" s="2" t="inlineStr">
        <is>
          <t>Apr. 30, 2021</t>
        </is>
      </c>
    </row>
    <row r="3">
      <c r="A3" s="3" t="inlineStr">
        <is>
          <t>Investments, Debt and Equity Securities [Abstract]</t>
        </is>
      </c>
    </row>
    <row r="4">
      <c r="A4" s="4" t="inlineStr">
        <is>
          <t>Cash Equivalents and Investments</t>
        </is>
      </c>
      <c r="B4" s="4" t="inlineStr">
        <is>
          <t>Cash Equivalents and Investments The following is a summary of the Company’s cash equivalents, short-term investments, and long-term investments on the condensed consolidated balance sheets (in thousands): April 30, 2021 Amortized Gross Gross Estimated Cash equivalents: Money market funds $ 327,357 $ — $ — $ 327,357 Commercial paper 95,596 — (6) 95,590 Certificates of deposit 36,000 1 — 36,001 Corporate notes and bonds 9,054 — (2) 9,052 Total cash equivalents 468,007 1 (8) 468,000 Investments: Corporate notes and bonds 2,472,561 485 (812) 2,472,234 Commercial paper 1,077,606 175 (38) 1,077,743 U.S. government and agency securities 681,211 170 (36) 681,345 Certificates of deposit 232,036 69 (1) 232,104 Total investments 4,463,414 899 (887) 4,463,426 Total cash equivalents and investments $ 4,931,421 $ 900 $ (895) $ 4,931,426 January 31, 2021 Amortized Gross Gross Estimated Cash equivalents: Money market funds $ 334,891 $ — $ — $ 334,891 Commercial paper 242,040 2 (5) 242,037 Corporate notes and bonds 58,969 3 (2) 58,970 U.S. government securities 23,700 — — 23,700 Certificates of deposit 23,500 3 — 23,503 Total cash equivalents 683,100 8 (7) 683,101 Investments: Corporate notes and bonds 2,287,006 628 (481) 2,287,153 U.S. government and agency securities 1,016,059 250 (46) 1,016,263 Commercial paper 711,389 85 (102) 711,372 Certificates of deposit 238,278 97 (1) 238,374 Total investments 4,252,732 1,060 (630) 4,253,162 Total cash equivalents and investments $ 4,935,832 $ 1,068 $ (637) $ 4,936,263 As of April 30, 2021, the contractual maturities of the Company’s available-for-sale marketable debt securities did not exceed 36 months. The estimated fair values of available-for-sale debt securities, by remaining contractual maturity, are as follows (in thousands): April 30, 2021 Estimated Due within 1 year $ 3,426,394 Due in 1 year to 3 years 1,177,675 Total $ 4,604,069 The Company had no marketable equity securities for any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30, 2021</t>
        </is>
      </c>
    </row>
    <row r="3">
      <c r="A3" s="3" t="inlineStr">
        <is>
          <t>Fair Value Disclosures [Abstract]</t>
        </is>
      </c>
    </row>
    <row r="4">
      <c r="A4" s="4" t="inlineStr">
        <is>
          <t>Fair Value Measurements</t>
        </is>
      </c>
      <c r="B4" s="4" t="inlineStr">
        <is>
          <t xml:space="preserve">Fair Value Measurements The Company accounts for certain of its financial asset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the measurement date. The following table presents the fair value hierarchy for the Company’s assets measured at fair value on a recurring basis as of April 30, 2021 (in thousands): Level 1 Level 2 Total Cash equivalents: Money market funds $ 327,357 $ — $ 327,357 Commercial paper — 95,590 95,590 Certificates of deposit — 36,001 36,001 Corporate notes and bonds — 9,052 9,052 Short-term investments: Corporate notes and bonds — 1,433,994 1,433,994 Commercial paper — 1,077,743 1,077,743 U.S. government and agency securities — 541,910 541,910 Certificates of deposit — 232,104 232,104 Long-term investments: Corporate notes and bonds — 1,038,240 1,038,240 U.S. government and agency securities — 139,435 139,435 Total $ 327,357 $ 4,604,069 $ 4,931,426 The following table presents the fair value hierarchy for the Company’s assets measured at fair value on a recurring basis as of January 31, 2021 (in thousands): Level 1 Level 2 Total Cash equivalents: Money market funds $ 334,891 $ — $ 334,891 Commercial paper — 242,037 242,037 Corporate notes and bonds — 58,970 58,970 U.S. government securities — 23,700 23,700 Certificates of deposit — 23,503 23,503 Short-term investments: Corporate notes and bonds — 1,318,573 1,318,573 U.S. government and agency securities — 829,318 829,318 Commercial paper — 711,372 711,372 Certificates of deposit — 228,624 228,624 Long-term investments: Corporate notes and bonds — 968,580 968,580 U.S. government and agency securities — 186,945 186,945 Certificates of deposit — 9,750 9,750 Total $ 334,891 $ 4,601,372 $ 4,936,263 The Company determines the fair value of its security holdings based on pricing from the Company’s service providers and market prices from industry-standard independent data providers. Such market prices may be quoted prices in active markets for identical assets (Level 1 inputs) or pricing determined using inputs other than quoted prices that are observable either directly or indirectly (Level 2 inputs), such as yield curve, volatility factors, credit spreads, default rates, loss severity, current market and contractual prices for the underlying instruments or debt, broker and dealer quotes, as well as other relevant economic measures. The table above does not include the Company’s strategic investments in privately-held equity securities, which are recorded at fair value on a non-recurring basis, or the Company's strategic investments in privately-held debt securities, which are recorded at fair value on a recurring basis. The estimation of fair value for these investments requires the use of significant unobservable inputs and, as a result, the Company classifies these assets as Level 3 within the fair value hierarchy. For example, the Company’s strategic investments in privately-held equity securities are classified within Level 3 in the fair value hierarchy because of the valuation method using the observable transaction price and other unobservable inputs including the volatility, rights, and obligations of the securities the Company holds. Strategic investments, which are included in other assets on the condensed consolidated balance sheets, consisted of the following (in thousands): April 30, 2021 January 31, 2021 Privately-held equity securities $ 66,000 $ 41,000 Privately-held debt securities $ 500 $ 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Apr. 30, 2021</t>
        </is>
      </c>
    </row>
    <row r="3">
      <c r="A3" s="3" t="inlineStr">
        <is>
          <t>Property, Plant and Equipment [Abstract]</t>
        </is>
      </c>
    </row>
    <row r="4">
      <c r="A4" s="4" t="inlineStr">
        <is>
          <t>Property and Equipment, Net</t>
        </is>
      </c>
      <c r="B4" s="4" t="inlineStr">
        <is>
          <t>Property and Equipment, Net Property and equipment, net consisted of the following (in thousands): April 30, 2021 January 31, 2021 Computers, equipment, and software $ 5,146 $ 3,817 Furniture and fixtures 7,489 6,627 Leasehold improvements 52,684 41,593 Capitalized internal-use software development costs 12,855 12,855 Construction in progress 13,681 16,030 Total property and equipment 91,855 80,922 Less: accumulated depreciation and amortization (1) (14,780) (11,954) Total property and equipment, net $ 77,075 $ 68,968 ________________ (1) Includes $6.4 million and $5.5 million of accumulated amortization related to capitalized internal-use software development costs as of April 30, 2021 and January 31, 2021, respectively. Depreciation and amortization expense was $2.9 million and $1.1 million for the three months ended April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Apr. 30, 2021</t>
        </is>
      </c>
    </row>
    <row r="3">
      <c r="A3" s="3" t="inlineStr">
        <is>
          <t>Goodwill and Intangible Assets Disclosure [Abstract]</t>
        </is>
      </c>
    </row>
    <row r="4">
      <c r="A4" s="4" t="inlineStr">
        <is>
          <t>Intangible Assets and Goodwill</t>
        </is>
      </c>
      <c r="B4" s="4" t="inlineStr">
        <is>
          <t>Intangible Assets and Goodwill Intangible Assets Intangible assets, net consisted of the following (in thousands): April 30, 2021 January 31, 2021 Finite-lived intangible assets Assembled workforce $ 15,099 $ — Developed technology 11,332 11,332 Patents 7,948 7,948 Other 47 47 Total finite-lived intangible assets 34,426 19,327 Less: accumulated amortization (5,480) (3,662) Total finite-lived intangible assets, net 28,946 15,665 Infinite-lived intangible assets - trademarks 826 426 Total intangible assets, net $ 29,772 $ 16,091 During the three months ended April 30, 2021, the Company acquired $15.1 million of assembled workforce assets with a useful life of four years and $0.4 million of infinite-lived trademark intangible assets. Amortization expense of intangible assets was $1.8 million and $0.4 million for the three months ended April 30, 2021 and 2020, respectively. As of April 30, 2021, future amortization expense is expected to be as follows (in thousands): Amount Fiscal Year Ending January 31, Remainder of 2022 $ 5,723 2023 7,631 2024 7,631 2025 6,782 2026 1,179 Total $ 28,946 Goodwill As of April 30, 2021 and January 31, 2021, goodwill was $8.4 million. No goodwill impairments were recorded for each of the three months ended April 30,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Apr. 30,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in thousands): April 30, 2021 January 31, 2021 Accrued compensation $ 64,706 $ 62,451 ESPP employee contributions 10,257 22,068 Accrued professional services 7,524 6,628 Accrued taxes 6,298 4,498 Accrued purchases of property and equipment 3,276 6,718 Accrued third-party cloud infrastructure expenses 3,250 6,648 Other 21,496 16,304 Total accrued expenses and other current liabilities $ 116,807 $ 125,3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Remaining Performance Obligations</t>
        </is>
      </c>
      <c r="B1" s="2" t="inlineStr">
        <is>
          <t>3 Months Ended</t>
        </is>
      </c>
    </row>
    <row r="2">
      <c r="B2" s="2" t="inlineStr">
        <is>
          <t>Apr. 30, 2021</t>
        </is>
      </c>
    </row>
    <row r="3">
      <c r="A3" s="3" t="inlineStr">
        <is>
          <t>Revenue from Contract with Customer [Abstract]</t>
        </is>
      </c>
    </row>
    <row r="4">
      <c r="A4" s="4" t="inlineStr">
        <is>
          <t>Deferred Revenue and Remaining Performance Obligations</t>
        </is>
      </c>
      <c r="B4" s="4" t="inlineStr">
        <is>
          <t>Deferred Revenue and Remaining Performance Obligations Revenue recognized for the three months ended April 30, 2021 from amounts included in deferred revenue as of January 31, 2021 was $187.0 million. Revenue recognized for the three months ended April 30, 2020 from amounts included in deferred revenue as of January 31, 2020 was $90.8 million. Remaining performance obligations (RPO) represents the amount of contracted future revenue that has not yet been recognized, including both deferred revenue and non-cancelable contracted amounts that will be invoiced and recognized as revenue in future periods. The Company’s RPO excludes performance obligations from on-demand arrangements as there are no minimum purchase commitments associated with these arrangements, and certain time and materials contracts that are billed in arrears. As of April 30, 2021, the Company’s RPO was $1.4 billion, of which approximately 70% was related to contracts with original terms that exceed one year. The weighted-average remaining life of the Company’s contracts with original terms that exceed one year was 2.4 years as of April 30, 2021. However, the amount and timing of revenue recognition are generally driven by customer consumption, which can extend beyond the original contract term in cases where customers are permitted to roll over unused capacity to future periods, generally upon the purchase of additional capacity at renew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Apr. 30, 2021</t>
        </is>
      </c>
    </row>
    <row r="3">
      <c r="A3" s="3" t="inlineStr">
        <is>
          <t>Commitments and Contingencies Disclosure [Abstract]</t>
        </is>
      </c>
    </row>
    <row r="4">
      <c r="A4" s="4" t="inlineStr">
        <is>
          <t>Commitments and Contingencies</t>
        </is>
      </c>
      <c r="B4" s="4" t="inlineStr">
        <is>
          <t>Commitments and Contingencies Operating Leases The Company leases its facilities for office space under non-cancelable operating leases with various expiration dates through fiscal 2033. Certain lease agreements include options to renew or terminate the lease, which are not reasonably certain to be exercised and therefore are not factored into the determination of lease payments. In addition, the Company subleases certain of its unoccupied facilities to third parties with various expiration dates through fiscal 2030. Such subleases have all been classified as operating leases. Sublease income is recorded as a reduction to the Company’s operating lease costs. Sublease income was $3.2 million for each of the three months ended April 30, 2021 and 2020. 401(k) Plan —The Company sponsors a 401(k) defined contribution plan covering all eligible U.S. employees. Contributions to the 401(k) plan are discretionary. The Company did not make any matching contributions to the 401(k) plan for each of the three months ended April 30, 2021 and 2020. Legal Matters —The Company is involved from time to time in various claims and legal actions arising in the ordinary course of business. While it is not feasible to predict or determine the ultimate outcome of these matters, the Company believes that none of its current legal proceedings will have a material adverse effect on its financial position, results of operations, or cash flows for each of the three months ended April 30, 2021 and 2020. Letters of Credit —As of April 30, 2021, the Company had a total of $16.1 million in cash collateralized letters of credit outstanding, substantially in favor of certain landlords for the Company’s leased facilities. These letters of credit renew annually and expire at various dates through fiscal 2033. Indemnification —The Company enters into indemnification provisions under agreements with other parties in the ordinary course of business, including business partners, investors, contractors, customers, and the Company’s officers, directors, and certain employees. The Company has agreed to indemnify and defend the indemnified party for claims and related losses suffered or incurred by the indemnified party from actual or threatened third-party claims due to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 For the three months ended April 30, 2021 and 2020, losses recorded in the condensed consolidated statements of operations in connection with the indemnification provisions we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3 Months Ended</t>
        </is>
      </c>
    </row>
    <row r="2">
      <c r="B2" s="2" t="inlineStr">
        <is>
          <t>Apr. 30, 2021</t>
        </is>
      </c>
    </row>
    <row r="3">
      <c r="A3" s="3" t="inlineStr">
        <is>
          <t>Temporary Equity Disclosure [Abstract]</t>
        </is>
      </c>
    </row>
    <row r="4">
      <c r="A4" s="4" t="inlineStr">
        <is>
          <t>Redeemable Convertible Preferred Stock</t>
        </is>
      </c>
      <c r="B4" s="4" t="inlineStr">
        <is>
          <t>Redeemable Convertible Preferred StockIn February 2020, the Company issued 8,480,857 shares of Series G-1 redeemable convertible preferred stock and 3,868,970 shares of Series G-2 redeemable convertible preferred stock, each at a price of $38.77 per share. Upon completion of the IPO in September 2020, all shares of the Company’s redeemable convertible preferred stock outstanding, totaling 182,271,099, were automatically converted into an equivalent number of shares of Class B common stock on one-to-one basis and their carrying value of $1.4 billion was reclassified into stockholders’ equity. As of April 30, 2021 and January 31, 2021, there were no shares of redeemable convertible preferred stock issued and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3 Months Ended</t>
        </is>
      </c>
    </row>
    <row r="2">
      <c r="B2" s="2" t="inlineStr">
        <is>
          <t>Apr. 30, 2021</t>
        </is>
      </c>
    </row>
    <row r="3">
      <c r="A3" s="3" t="inlineStr">
        <is>
          <t>Share-based Payment Arrangement [Abstract]</t>
        </is>
      </c>
    </row>
    <row r="4">
      <c r="A4" s="4" t="inlineStr">
        <is>
          <t>Equity</t>
        </is>
      </c>
      <c r="B4" s="4" t="inlineStr">
        <is>
          <t>Equity Preferred Stock —In connection with the IPO, the Company’s amended and restated certificate of incorporation became effective, which authorized the issuance of 200,000,000 shares of undesignated preferred stock with a par value of $0.0001 per share with rights and preferences, including voting rights, designated from time to time by the board of directors. Common Stock and Elimination of Dual-Class Structure —The Company has two classes of common stock authorized: Class A common stock and Class B common stock. In connection with the IPO, the Company’s amended and restated certificate of incorporation authorized the issuance of 2,500,000,000 shares of Class A common stock and 355,000,000 shares of Class B common stock. On March 1, 2021, all 169,538,568 shares of the Company's then-outstanding Class B common stock, par value $0.0001 per share, were automatically converted into the same number of shares of Class A common stock, par value $0.0001 per share, pursuant to the terms of the Company’s amended and restated certificate of incorporation. No additional shares of Class B common stock will be issued following such conversion. The shares of Class A common stock and Class B common stock were identical prior to the conversion, except with respect to voting, converting, and transfer rights. Prior to the conversion, each share of Class B common stock was entitled to cast ten votes per share on any matter submitted to a vote of the Company’s stockholders. As a result of the conversion, all former holders of shares of Class B common stock are now holders of shares of Class A common stock, which is entitled to only one vote per share on all matters subject to a stockholder vote. Class A and Class B common stock are referred to as common stock throughout the notes to the condensed consolidated financial statements, unless otherwise indicated. Holders of common stock are entitled to receive any dividends as may be declared from time to time by the board of directors. Prior to the conversion, shares of Class B common stock were convertible to Class A common stock at any time at the option of the stockholder, and shares of Class B common stock would automatically convert to Class A common stock upon the following: (i) sale or transfer of such share of Class B common stock; (ii) the death of the Class B common stockholder (or nine months after the date of death if the stockholder is one of the Company’s founders); and (iii) on the final conversion date, defined as the earlier to occur following an IPO of (a) the first trading day on or after the date on which the outstanding shares of Class B common stock represented less than 10% of the then outstanding Class A and Class B common stock; (b) September 15, 2027, which is the seventh anniversary of the effectiveness of the registration statement filed in connection with the IPO; or (c) the date specified by a vote of the holders of a majority of the outstanding shares of Class B common stock, voting as a single class. In addition, on March 3, 2021, the Company filed a certificate with the Secretary of State of the State of Delaware effecting the retirement of the shares of Class B common stock that were issued but no longer outstanding following the conversion. Upon the effectiveness of the certificate, the Company’s total number of authorized shares of capital stock was reduced by the retirement of 169,538,568 shares of Class B Common Stock. The Company had reserved shares of common stock for future issuance as follows: April 30, 2021 January 31, 2021 2012 Equity Incentive Plan: Options outstanding 56,884,494 64,574,656 Restricted stock units outstanding 6,904,803 7,520,474 2020 Equity Incentive Plan: Shares available for future grants 45,574,269 32,871,367 Restricted stock units outstanding 4,213,190 1,828,083 2020 ESPP Plan: Shares available for future grants 8,320,369 5,700,000 Total shares of common stock reserved for future issuance 121,897,125 112,494,580 In February 2020, certain third parties unaffiliated with the Company commenced an offer to purchase existing outstanding shares of the Company’s Class B common stock from certain equity holders at a price of $38.77 per share. The Company was not a party to this transaction. The transaction was completed in March 2020, and an aggregate of 8.6 million shares of the Company’s Class B common stock were transferred to these third parties. Equity Incentive Plans —In 2012, the Company’s board of directors approved the adoption of the 2012 Equity Incentive Plan (2012 Plan). The 2012 Plan provides for the grant of stock-based awards to employees, non-employee directors, and other service providers of the Company. The 2012 Plan was terminated in September 2020 in connection with the IPO but continues to govern the terms of outstanding awards that were granted prior to the termination of the 2012 Plan. No further equity awards will be granted under the 2012 Plan. With the establishment of the 2020 Equity Incentive Plan (2020 Plan) as further discussed below, upon the expiration, forfeiture, cancellation, or reacquisition of any shares common stock underlying outstanding stock-based awards granted under the 2012 Plan, an equal number of shares of Class A common stock will become available for grant under the 2020 Plan. On March 1, 2021, all shares of the Company’s then-outstanding Class B common stock were automatically converted into the same number of shares of Class A common stock. As a result of this conversion, options and restricted stock units (RSUs) that were previously denominated in shares of Class B common stock and issued under the 2012 Plan remained unchanged, except that they represent the right to receive shares of Class A common stock. In September 2020, the Company’s board of directors adopted, and its stockholders approved, the 2020 Plan, which became effective in connection with the IPO. The 2020 Plan provides for the grant of incentive stock options, nonqualified stock options, stock appreciation rights, restricted stock awards, RSU awards, performance awards and other forms of equity compensation (collectively, equity awards). A total of 34,100,000 shares of the Company’s Class A common stock have been reserved for issuance under the 2020 Plan in addition to (i) any annual automatic evergreen increases in the number of shares of Class A common stock reserved for issuance under the 2020 Plan and (ii) upon the expiration, forfeiture, cancellation, or reacquisition of any shares of Class B common stock underlying outstanding stock awards granted under the 2012 Plan, an equal number of shares of Class A common stock, such number of shares not to exceed 78,816,888. In September 2020, the Company’s board of directors adopted, and its stockholders approved, the 2020 Employee Stock Purchase Plan (2020 ESPP), which became effective in connection with the IPO. The 2020 ESPP authorizes the issuance of shares of common stock pursuant to purchase rights granted to employees. A total of 5,700,000 shares of the Company’s Class A common stock have been reserved for future issuance under the 2020 ESPP, in addition to any annual automatic evergreen increases in the number of shares of Class A common stock reserved for future issuance under the 2020 ESPP. The price at which Class A common stock is purchased under the 2020 ESPP is equal to 85% of the fair market value of a share of the Company’s Class A common stock on the first or last day of the offering period, whichever is lower. Offering periods are generally six months long and begin on March 15 and September 15 of each year, except for the first two offering periods. The initial offering period began on September 15, 2020 and ended on February 26, 2021. The second offering period began on March 1, 2021 and will end on September 14, 2021. Stock Options —Stock options granted under the 2012 Plan and the 2020 Plan (collectively, the Plans) generally vest based on continued service over four years and expire ten years from the date of grant. Certain stock options granted under the 2012 Plan are exercisable at any time following the date of grant and expire ten years from the date of grant. Stock option activity and activity regarding shares available for grant under the Plans during the three months ended April 30, 2021 is as follows: Shares Number of Options Outstanding Weighted- Weighted-Average Remaining Contractual Life Aggregate Balance—January 31, 2021 32,871,367 64,574,656 $ 7.04 7.7 $ 17,138,896 Shares authorized 14,395,880 — Options exercised — (7,081,859) $ 5.82 Options canceled 608,303 (608,303) $ 4.70 RSUs granted (2,413,881) — RSUs forfeited 112,600 — Balance—April 30, 2021 45,574,269 56,884,494 $ 7.21 7.5 $ 12,763,483 Vested and exercisable as of April 30, 2021 24,398,863 $ 5.66 7.0 $ 5,512,430 No options were granted during the three months ended April 30, 2021 and the weighted-average grant-date fair value of options granted during the three months ended April 30, 2020 was $11.44. The intrinsic value of options exercised for the three months ended April 30, 2021 and 2020 was $1.6 billion and $163.5 million, respectively. The aggregate grant-date fair value of options vested for the three months ended April 30, 2021 and 2020 was $18.8 million and $28.5 million, respectively. Restricted Stock Awards —Restricted stock award activity during the three months ended April 30, 2021 is as follows: Out of the Plans Number of Shares Weighted-Average Grant Date Unvested Balance—January 31, 2021 741,911 $ 2.11 Vested (90,412) $ 2.10 Unvested Balance—April 30, 2021 651,499 $ 2.11 In December 2017, the Company issued 1,250,000 shares of restricted common stock out of the 2012 Plan to an employee at $1.59 per share, payable by a promissory note. The promissory note accrued interest at the lower of 2.11% per annum or the maximum interest rate on commercial loans permissible by law and was partially secured by the underlying restricted stock. The promissory note was considered nonrecourse from an accounting standpoint, and therefore the notes are not reflected in the condensed consolidated balance sheets and condensed consolidated statements of stockholders’ equity (deficit). Rather, the note issuances and the share purchases are accounted for as stock option grants, with the related stock-based compensation measured using the Black-Scholes option-pricing model and recognized over the vesting period of five years. The associated shares are legally outstanding and included in the balance of Class B common stock outstanding in the condensed consolidated financial statements during the periods in which Class B common stock was outstanding and in the balance of Class A common stock outstanding thereafter. None of these shares of restricted common stock were considered vested before the underlying promissory note was repaid. In May and June 2020, the outstanding principal amount and all accrued interest under this promissory note of $2.1 million was repaid, and 437,500 shares of restricted common stock were unvested as of April 30, 2021. In March 2019, in connection with the acquisition of a privately-held company, the Company issued 661,635 shares of restricted common stock out of the 2012 Plan. Of the total shares issued, 215,031 shares vested on the grant date, and the remaining shares vest over four years from the grant date. The related post-acquisition stock-based compensation expense of $1.1 million is being amortized over the requisite service period of four years in the condensed consolidated statements of operations. As of April 30, 2021, 213,999 shares of these restricted common stock were unvested. Common Stock Subject to Repurchase —Common stock purchased pursuant to an early exercise of stock options is not deemed to be outstanding for accounting purposes until those shares vest. The consideration received for an exercise of an option is considered to be a deposit of the exercise price and the related dollar amount is recorded in other liabilities on the condensed consolidated balance sheets. The shares issued upon the early exercise of these unvested stock option awards, which are reflected as exercises in the stock option activity table above, are considered to be legally issued and outstanding on the date of exercise. Upon termination of service, the Company may repurchase unvested shares acquired through the early exercise of stock options at a price equal to the price per share paid upon the exercise of such options. There were 177,184 and 245,633 shares subject to repurchase as of April 30, 2021 and January 31, 2021, respectively, as a result of early exercised options. As of April 30, 2021 and January 31, 2021, the liabilities for common stock subject to repurchase were $0.9 million and $1.2 million, respectively, which were recorded as other liabilities on the condensed consolidated balance sheets. Modification of Early Exercised Stock Options — In connection with the termination of a former executive officer in April 2019, certain shares of his early exercised stock options were vested immediately. The remaining early exercised stock options held by him were subject to continuous vesting through April 2020 as he continued to provide service to the Company as an advisor. The acceleration and continuation of vesting were accounted for as a modification of the terms of the original award. The incremental stock-based compensation expense related to this modification was $16.7 million, of which $2.7 million was recognized for the three months ended April 30, 2020. RSUs —In March 2020, the Company began granting more RSUs than options to its employees and directors. RSUs granted prior to the IPO had both service-based and performance-based vesting conditions. The service-based vesting condition for these awards is typically satisfied over four years with a cliff vesting period of one year and continued vesting quarterly thereafter. The performance-based vesting condition is satisfied on the earlier of (i) the effective date of a registration statement of the Company filed under the Securities Act for the sale of the Company’s common stock or (ii) immediately prior to the closing of a change in control of the Company. Both events were not deemed probable until consummated, and therefore, stock-based compensation related to these RSUs remained unrecognized prior to the effectiveness of the IPO. Upon the effectiveness of the IPO in September 2020, the performance-based vesting condition was satisfied, and therefore, the Company recognized cumulative stock-based compensation expense of $55.5 million using the accelerated attribution method for the portion of the RSU awards for which the service-based vesting condition has been fully or partially satisfied. RSUs granted after the IPO do not contain the performance-based vesting condition described above, and the related stock-based compensation is recognized on a straight-line basis over the requisite service period. RSU activity during the three months ended April 30, 2021 was as follows: Number of Shares Weighted-Average Grant Date Unvested Balance—January 31, 2021 9,348,557 $ 125.06 Granted 2,413,881 $ 223.93 Vested (531,845) $ 40.02 Forfeited (112,600) $ 134.52 Unvested Balance—April 30, 2021 11,117,993 $ 150.50 Stock-Based Compensation — The following table summarizes the weighted-average assumptions used in estimating the fair value of stock options granted to employees and non-employees for the three months ended April 30, 2020: Three Months Ended April 30, 2020 Expected term (in years) 6.0 Expected volatility 36.6 % Risk-free interest rate 1.3 % Expected dividend yield — % No stock options were granted during the three months ended April 30, 2021. Expected term —For stock options considered to be “plain vanilla” options, the Company estimates the expected term based on the simplified method, which is essentially the weighted average of the vesting period and contractual term, as the Company’s historical option exercise experience does not provide a reasonable basis upon which to estimate the expected term. Expected volatility —The Company performs an analysis of using the average volatility of a peer group of representative public companies with sufficient trading history over the expected term to develop an expected volatility assumption. Risk-free interest rate —Risk-free rate is estimated based upon quoted market yields for the United States Treasury debt securities for a term consistent with the expected life of the awards in effect at the time of grant. Expected dividend yield —Because the Company has never paid and has no intention to pay cash dividends on common stock, the expected dividend yield is zero. Fair value of underlying common stock —Prior to the completion of the IPO, the board of directors considered numerous objective and subjective factors to determine the fair value of the Company’s common stock at each meeting in which awards were approved. The factors considered included, but were not limited to: (i) the results of contemporaneous independent third-party valuations of the Company’s common stock; (ii) the prices, rights, preferences, and privileges of the Company’s redeemable convertible preferred stock relative to those of its common stock; (iii) the lack of marketability of the Company’s common stock; (iv) actual operating and financial results; (v) current business conditions and projections; (vi) the likelihood of achieving a liquidity event, such as an initial public offering or sale of the Company, given prevailing market conditions; and (vii) precedent transactions involving the Company’s shares. Since the completion of the IPO, the fair value of the Company’s common stock is determined by the closing price, on the date of grant, of its common stock, which is traded on the New York Stock Exchange. The following table summarizes the weighted-average assumptions used in estimating the fair value of ESPP for the offering period beginning on March 1, 2021, using the Black-Scholes option-pricing model: Three Months Ended April 30, 2021 Expected term (in years) 0.5 Expected volatility 49.5 % Risk-free interest rate 0.1 % Expected dividend yield — % Stock-based compensation expense included in the condensed consolidated statements of operations was as follows (in thousands): Three Months Ended April 30, 2021 2020 Cost of revenue $ 23,103 $ 1,117 Sales and marketing 46,053 5,098 Research and development 55,819 4,664 General and administrative 26,039 9,566 Stock-based compensation, net of amounts capitalized 151,014 20,445 Capitalized stock-based compensation 6,299 560 Total stock-based compensation $ 157,313 $ 21,005 As of April 30, 2021, total compensation cost related to unvested stock-based awards not yet recognized was $1.5 billion, which will be recognized over a weighted-average period of 3.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Apr. 30, 2021</t>
        </is>
      </c>
      <c r="D1" s="2" t="inlineStr">
        <is>
          <t>Jan. 31, 2021</t>
        </is>
      </c>
    </row>
    <row r="2">
      <c r="A2" s="3" t="inlineStr">
        <is>
          <t>Current assets:</t>
        </is>
      </c>
    </row>
    <row r="3">
      <c r="A3" s="4" t="inlineStr">
        <is>
          <t>Cash and cash equivalents</t>
        </is>
      </c>
      <c r="C3" s="6" t="n">
        <v>644674</v>
      </c>
      <c r="D3" s="6" t="n">
        <v>820177</v>
      </c>
    </row>
    <row r="4">
      <c r="A4" s="4" t="inlineStr">
        <is>
          <t>Short-term investments</t>
        </is>
      </c>
      <c r="C4" s="7" t="n">
        <v>3285751</v>
      </c>
      <c r="D4" s="7" t="n">
        <v>3087887</v>
      </c>
    </row>
    <row r="5">
      <c r="A5" s="4" t="inlineStr">
        <is>
          <t>Accounts receivable, net</t>
        </is>
      </c>
      <c r="C5" s="7" t="n">
        <v>166337</v>
      </c>
      <c r="D5" s="7" t="n">
        <v>294017</v>
      </c>
    </row>
    <row r="6">
      <c r="A6" s="4" t="inlineStr">
        <is>
          <t>Deferred commissions, current</t>
        </is>
      </c>
      <c r="C6" s="7" t="n">
        <v>35448</v>
      </c>
      <c r="D6" s="7" t="n">
        <v>32371</v>
      </c>
    </row>
    <row r="7">
      <c r="A7" s="4" t="inlineStr">
        <is>
          <t>Prepaid expenses and other current assets</t>
        </is>
      </c>
      <c r="C7" s="7" t="n">
        <v>89126</v>
      </c>
      <c r="D7" s="7" t="n">
        <v>66200</v>
      </c>
    </row>
    <row r="8">
      <c r="A8" s="4" t="inlineStr">
        <is>
          <t>Total current assets</t>
        </is>
      </c>
      <c r="C8" s="7" t="n">
        <v>4221336</v>
      </c>
      <c r="D8" s="7" t="n">
        <v>4300652</v>
      </c>
    </row>
    <row r="9">
      <c r="A9" s="4" t="inlineStr">
        <is>
          <t>Long-term investments</t>
        </is>
      </c>
      <c r="C9" s="7" t="n">
        <v>1177675</v>
      </c>
      <c r="D9" s="7" t="n">
        <v>1165275</v>
      </c>
    </row>
    <row r="10">
      <c r="A10" s="4" t="inlineStr">
        <is>
          <t>Property and equipment, net</t>
        </is>
      </c>
      <c r="C10" s="7" t="n">
        <v>77075</v>
      </c>
      <c r="D10" s="7" t="n">
        <v>68968</v>
      </c>
    </row>
    <row r="11">
      <c r="A11" s="4" t="inlineStr">
        <is>
          <t>Operating lease right-of-use assets</t>
        </is>
      </c>
      <c r="C11" s="7" t="n">
        <v>182057</v>
      </c>
      <c r="D11" s="7" t="n">
        <v>186818</v>
      </c>
    </row>
    <row r="12">
      <c r="A12" s="4" t="inlineStr">
        <is>
          <t>Goodwill</t>
        </is>
      </c>
      <c r="C12" s="7" t="n">
        <v>8449</v>
      </c>
      <c r="D12" s="7" t="n">
        <v>8449</v>
      </c>
    </row>
    <row r="13">
      <c r="A13" s="4" t="inlineStr">
        <is>
          <t>Intangible assets, net</t>
        </is>
      </c>
      <c r="C13" s="7" t="n">
        <v>29772</v>
      </c>
      <c r="D13" s="7" t="n">
        <v>16091</v>
      </c>
    </row>
    <row r="14">
      <c r="A14" s="4" t="inlineStr">
        <is>
          <t>Deferred commissions, non-current</t>
        </is>
      </c>
      <c r="C14" s="7" t="n">
        <v>89858</v>
      </c>
      <c r="D14" s="7" t="n">
        <v>86164</v>
      </c>
    </row>
    <row r="15">
      <c r="A15" s="4" t="inlineStr">
        <is>
          <t>Other assets</t>
        </is>
      </c>
      <c r="C15" s="7" t="n">
        <v>142788</v>
      </c>
      <c r="D15" s="7" t="n">
        <v>89322</v>
      </c>
    </row>
    <row r="16">
      <c r="A16" s="4" t="inlineStr">
        <is>
          <t>Total assets</t>
        </is>
      </c>
      <c r="C16" s="7" t="n">
        <v>5929010</v>
      </c>
      <c r="D16" s="7" t="n">
        <v>5921739</v>
      </c>
    </row>
    <row r="17">
      <c r="A17" s="3" t="inlineStr">
        <is>
          <t>Current liabilities:</t>
        </is>
      </c>
    </row>
    <row r="18">
      <c r="A18" s="4" t="inlineStr">
        <is>
          <t>Accounts payable</t>
        </is>
      </c>
      <c r="C18" s="7" t="n">
        <v>4371</v>
      </c>
      <c r="D18" s="7" t="n">
        <v>5647</v>
      </c>
    </row>
    <row r="19">
      <c r="A19" s="4" t="inlineStr">
        <is>
          <t>Accrued expenses and other current liabilities</t>
        </is>
      </c>
      <c r="C19" s="7" t="n">
        <v>116807</v>
      </c>
      <c r="D19" s="7" t="n">
        <v>125315</v>
      </c>
    </row>
    <row r="20">
      <c r="A20" s="4" t="inlineStr">
        <is>
          <t>Operating lease liabilities, current</t>
        </is>
      </c>
      <c r="C20" s="7" t="n">
        <v>20734</v>
      </c>
      <c r="D20" s="7" t="n">
        <v>19650</v>
      </c>
    </row>
    <row r="21">
      <c r="A21" s="4" t="inlineStr">
        <is>
          <t>Deferred revenue, current</t>
        </is>
      </c>
      <c r="C21" s="7" t="n">
        <v>635086</v>
      </c>
      <c r="D21" s="7" t="n">
        <v>638652</v>
      </c>
    </row>
    <row r="22">
      <c r="A22" s="4" t="inlineStr">
        <is>
          <t>Total current liabilities</t>
        </is>
      </c>
      <c r="C22" s="7" t="n">
        <v>776998</v>
      </c>
      <c r="D22" s="7" t="n">
        <v>789264</v>
      </c>
    </row>
    <row r="23">
      <c r="A23" s="4" t="inlineStr">
        <is>
          <t>Operating lease liabilities, non-current</t>
        </is>
      </c>
      <c r="C23" s="7" t="n">
        <v>179796</v>
      </c>
      <c r="D23" s="7" t="n">
        <v>184887</v>
      </c>
    </row>
    <row r="24">
      <c r="A24" s="4" t="inlineStr">
        <is>
          <t>Deferred revenue, non-current</t>
        </is>
      </c>
      <c r="C24" s="7" t="n">
        <v>3650</v>
      </c>
      <c r="D24" s="7" t="n">
        <v>4194</v>
      </c>
    </row>
    <row r="25">
      <c r="A25" s="4" t="inlineStr">
        <is>
          <t>Other liabilities</t>
        </is>
      </c>
      <c r="C25" s="7" t="n">
        <v>10245</v>
      </c>
      <c r="D25" s="7" t="n">
        <v>6923</v>
      </c>
    </row>
    <row r="26">
      <c r="A26" s="4" t="inlineStr">
        <is>
          <t>Total liabilities</t>
        </is>
      </c>
      <c r="C26" s="7" t="n">
        <v>970689</v>
      </c>
      <c r="D26" s="7" t="n">
        <v>985268</v>
      </c>
    </row>
    <row r="27">
      <c r="A27" s="4" t="inlineStr">
        <is>
          <t>Commitments and contingencies (Note 9)</t>
        </is>
      </c>
      <c r="C27" s="4" t="inlineStr">
        <is>
          <t xml:space="preserve"> </t>
        </is>
      </c>
      <c r="D27" s="4" t="inlineStr">
        <is>
          <t xml:space="preserve"> </t>
        </is>
      </c>
    </row>
    <row r="28">
      <c r="A28" s="3" t="inlineStr">
        <is>
          <t>Stockholders’ equity:</t>
        </is>
      </c>
    </row>
    <row r="29">
      <c r="A29" s="4" t="inlineStr">
        <is>
          <t>Preferred stock; $0.0001 par value per share; 200,000,000 shares authorized as of April 30, 2021 and January 31, 2021; zero shares issued and outstanding as of April 30, 2021 and January 31, 2021</t>
        </is>
      </c>
      <c r="C29" s="7" t="n">
        <v>0</v>
      </c>
      <c r="D29" s="7" t="n">
        <v>0</v>
      </c>
    </row>
    <row r="30">
      <c r="A30" s="4" t="inlineStr">
        <is>
          <t>Additional paid-in capital</t>
        </is>
      </c>
      <c r="C30" s="7" t="n">
        <v>6400566</v>
      </c>
      <c r="D30" s="7" t="n">
        <v>6175425</v>
      </c>
    </row>
    <row r="31">
      <c r="A31" s="4" t="inlineStr">
        <is>
          <t>Accumulated other comprehensive income</t>
        </is>
      </c>
      <c r="C31" s="7" t="n">
        <v>366</v>
      </c>
      <c r="D31" s="7" t="n">
        <v>439</v>
      </c>
    </row>
    <row r="32">
      <c r="A32" s="4" t="inlineStr">
        <is>
          <t>Accumulated deficit</t>
        </is>
      </c>
      <c r="C32" s="7" t="n">
        <v>-1442641</v>
      </c>
      <c r="D32" s="7" t="n">
        <v>-1239421</v>
      </c>
    </row>
    <row r="33">
      <c r="A33" s="4" t="inlineStr">
        <is>
          <t>Total stockholders’ equity</t>
        </is>
      </c>
      <c r="C33" s="7" t="n">
        <v>4958321</v>
      </c>
      <c r="D33" s="7" t="n">
        <v>4936471</v>
      </c>
    </row>
    <row r="34">
      <c r="A34" s="4" t="inlineStr">
        <is>
          <t>Total liabilities and stockholders’ equity</t>
        </is>
      </c>
      <c r="C34" s="7" t="n">
        <v>5929010</v>
      </c>
      <c r="D34" s="7" t="n">
        <v>5921739</v>
      </c>
    </row>
    <row r="35">
      <c r="A35" s="4" t="inlineStr">
        <is>
          <t>Class A Common Stock</t>
        </is>
      </c>
    </row>
    <row r="36">
      <c r="A36" s="3" t="inlineStr">
        <is>
          <t>Stockholders’ equity:</t>
        </is>
      </c>
    </row>
    <row r="37">
      <c r="A37" s="4" t="inlineStr">
        <is>
          <t>Common stock</t>
        </is>
      </c>
      <c r="B37" s="4" t="inlineStr">
        <is>
          <t>[1]</t>
        </is>
      </c>
      <c r="C37" s="7" t="n">
        <v>30</v>
      </c>
      <c r="D37" s="7" t="n">
        <v>11</v>
      </c>
    </row>
    <row r="38">
      <c r="A38" s="4" t="inlineStr">
        <is>
          <t>Class B Common Stock</t>
        </is>
      </c>
    </row>
    <row r="39">
      <c r="A39" s="3" t="inlineStr">
        <is>
          <t>Stockholders’ equity:</t>
        </is>
      </c>
    </row>
    <row r="40">
      <c r="A40" s="4" t="inlineStr">
        <is>
          <t>Common stock</t>
        </is>
      </c>
      <c r="B40" s="4" t="inlineStr">
        <is>
          <t>[1]</t>
        </is>
      </c>
      <c r="C40" s="6" t="n">
        <v>0</v>
      </c>
      <c r="D40" s="6" t="n">
        <v>17</v>
      </c>
    </row>
    <row r="41"/>
    <row r="42">
      <c r="A42" s="4" t="inlineStr">
        <is>
          <t>[1]</t>
        </is>
      </c>
      <c r="B42" s="4" t="inlineStr">
        <is>
          <t>On March 1, 2021, all shares of the Company’s then-outstanding Class B common stock were automatically converted into the same number of shares of Class A common stock, pursuant to the terms of the Company’s amended and restated certificate of incorporation. No additional shares of Class B common stock will be issued following such conversion. See Note 11 for further details.</t>
        </is>
      </c>
    </row>
  </sheetData>
  <mergeCells count="3">
    <mergeCell ref="A1:B1"/>
    <mergeCell ref="A41:C41"/>
    <mergeCell ref="B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1</t>
        </is>
      </c>
    </row>
    <row r="3">
      <c r="A3" s="3" t="inlineStr">
        <is>
          <t>Income Tax Disclosure [Abstract]</t>
        </is>
      </c>
    </row>
    <row r="4">
      <c r="A4" s="4" t="inlineStr">
        <is>
          <t>Income Taxes</t>
        </is>
      </c>
      <c r="B4" s="4" t="inlineStr">
        <is>
          <t>Income Taxes The Company computes its tax provision for interim periods by applying the estimated annual effective tax rate to year-to-date pre-tax income from recurring operations and adjusting for discrete tax items arising in that quarter. The Company had an effective tax rate of 0.1% and 0.3% for the three months ended April 30, 2021 and 2020, respectively. The Company has incurred U.S. operating losses and has minimal profits in foreign jurisdictions. The Company has evaluated all available evidence, both positive and negative, including historical levels of income and expectations and risks associated with estimates of future taxable income, and has determined that it is more likely than not that its net deferred tax assets will not be realized in the United States and the United Kingdom. Due to uncertainties surrounding the realization of the deferred tax assets, the Company maintains a full valuation allowance against its net deferred tax assets. The Company is subject to income taxes in the United States and numerous foreign jurisdictions. As of April 30, 2021, tax years 2012 and forward generally remain open for examination for U.S. federal and state tax purposes, and tax years 2017 and forward generally remain open for examination for foreign tax purposes. The Company has applied ASC 740 and determined that it has uncertain tax positions giving rise to unrecognized tax benefits for each of the three months ended April 30, 2021 and 2020. The Company’s policy is to recognize interest and penalties related to uncertain tax positions in income tax expense. The Company does not anticipate any significant changes to unrecognized tax benefits over the next 12 months. None of the unrecognized tax benefits are currently expected to impact the Company’s effective tax rate, if realized, as a result of the full valuation allowance. Certain countries where the Company does business have enacted legislation in response to the COVID-19 pandemic, including the Coronavirus Aid, Relief, and Economic Security Act (CARES Act) enacted by the United States on March 27, 2020. The Company is continuing to analyze these legislative developments and believes that they have not had a material impact on its provision for income taxes for each of the three months ended April 30,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Apr. 30, 2021</t>
        </is>
      </c>
    </row>
    <row r="3">
      <c r="A3" s="3" t="inlineStr">
        <is>
          <t>Earnings Per Share [Abstract]</t>
        </is>
      </c>
    </row>
    <row r="4">
      <c r="A4" s="4" t="inlineStr">
        <is>
          <t>Net Loss per Share</t>
        </is>
      </c>
      <c r="B4" s="4" t="inlineStr">
        <is>
          <t xml:space="preserve">Net Loss per Share Basic and diluted net loss per share attributable to common stockholders is computed in conformity with the two-class method required for participating securities. Prior to the automatic conversion of all of its redeemable convertible preferred stock outstanding into Class B common stock upon the completion of the IPO, the Company considered all series of its redeemable convertible preferred stock and unvested common stock to be participating securities as the holders of such stock have the right to receive nonforfeitable dividends on a pari passu basis in the event that a dividend is paid on common stock. Under the two-class method, the net loss attributable to common stockholders is not allocated to the redeemable convertible preferred stock as the preferred stockholders do not have a contractual obligation to share in the Company’s losses. Basic net loss per share is computed by dividing net loss attributable to common stockholders by the weighted-average number of shares of common stock outstanding during the period. Diluted net loss per share is computed by giving effect to all potentially dilutive common stock equivalents to the extent they are dilutive. For purposes of this calculation, redeemable convertible preferred stock, stock options, restricted stock awards, RSUs, ESPP, early exercised stock options, and common stock warrants are considered to be common stock equivalents but have been excluded from the calculation of diluted net loss per share attributable to common stockholders as their effect is anti-dilutive for all periods presented. The rights, including the liquidation and dividend rights, of the holders of Class A and Class B common stock are identical, except with respect to voting, converting, and transfer rights. As the liquidation and dividend rights are identical, the undistributed earnings are allocated on a proportionate basis to each class of common stock and the resulting basic and diluted net loss per share attributable to common stockholders are, therefore, the same for both Class A and Class B common stock on both individual and combined basis. As discussed above in Note 11, on March 1, 2021, all 169,538,568 shares of the Company's then-outstanding Class B common stock, par value $0.0001 per share, were automatically converted into the same number of shares of Class A common stock, par value $0.0001 per share, pursuant to the terms of the Company’s amended and restated certificate of incorporation. No additional shares of Class B common stock will be issued following such conversion. In addition, on March 3, 2021, the Company filed a certificate with the Secretary of State of the State of Delaware effecting the retirement of the shares of Class B common stock that were issued but no longer outstanding following the conversion. The following table presents the calculation of basic and diluted net loss per share (in thousands, except share and per share data): Three Months Ended April 30, 2021 2020 Numerator: Net loss attributable to Class A and Class B common stockholders $ (203,220) $ (93,644) Denominator: Weighted-average shares used in computing net loss per share attributable to Class A and Class B common stockholders – basic and diluted 291,385,850 54,304,138 Net loss per share attributable to Class A and Class B common stockholders – basic and diluted $ (0.70) $ (1.72) The following potentially dilutive securities were excluded from the computation of diluted net loss per share calculations for the periods presented because the impact of including them would have been anti-dilutive: April 30, 2021 2020 Redeemable convertible preferred stock — 182,271,099 Stock options 56,884,494 75,214,178 Common stock warrants — 32,336 Shares subject to repurchase 828,683 2,298,007 RSUs 11,117,993 2,285,492 ESPP 51,955 — Total 68,883,125 262,101,1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Apr. 30, 2021</t>
        </is>
      </c>
    </row>
    <row r="3">
      <c r="A3" s="3" t="inlineStr">
        <is>
          <t>Segment Reporting [Abstract]</t>
        </is>
      </c>
    </row>
    <row r="4">
      <c r="A4" s="4" t="inlineStr">
        <is>
          <t>Geographic Information</t>
        </is>
      </c>
      <c r="B4" s="4" t="inlineStr">
        <is>
          <t xml:space="preserve">Geographic Information Revenue by geographic area, based on the location of the Company’s customers, was as follows (in thousands): Three Months Ended April 30, 2021 2020 United States $ 186,185 $ 92,577 Other (1) 42,729 16,238 Total $ 228,914 $ 108,815 ________________ (1) No other individual country accounted for more than 10% of the Company’s revenue for all periods presented. Long-lived assets, comprising property and equipment, net and operating lease right-of-use assets, by geographic area were as follows (in thousands): April 30, 2021 January 31, 2021 United States $ 250,342 $ 247,457 Other 8,790 8,329 Total $ 259,132 $ 255,7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Apr. 30, 2021</t>
        </is>
      </c>
    </row>
    <row r="3">
      <c r="A3" s="3" t="inlineStr">
        <is>
          <t>Accounting Policies [Abstract]</t>
        </is>
      </c>
    </row>
    <row r="4">
      <c r="A4" s="4" t="inlineStr">
        <is>
          <t>Fiscal Year</t>
        </is>
      </c>
      <c r="B4" s="4" t="inlineStr">
        <is>
          <t>Fiscal Year The Company’s fiscal year ends on January 31. For example, references to fiscal 2022 refer to the fiscal year ending January 31, 2022 .</t>
        </is>
      </c>
    </row>
    <row r="5">
      <c r="A5" s="4" t="inlineStr">
        <is>
          <t>Basis of Presentation</t>
        </is>
      </c>
      <c r="B5" s="4" t="inlineStr">
        <is>
          <t xml:space="preserve">Basis of Presentation The accompanying unaudited condensed consolidated financial statements have been prepared in accordance with accounting principles generally accepted in the United States of America (GAAP) and applicable rules and regulations of the U.S. Securities and Exchange Commission (SEC) regarding interim financial reporting. Accordingly, they do not include all disclosures normally required in annual consolidated financial statements prepared in accordance with GAAP. Therefore, these unaudited condensed consolidated financial statements should be read in conjunction with the audited consolidated financial statements and notes included in the Company’s Annual Report on Form 10-K for the fiscal year ended January 31, 2021, which was filed with the SEC on March 31, 2021. </t>
        </is>
      </c>
    </row>
    <row r="6">
      <c r="A6" s="4" t="inlineStr">
        <is>
          <t>Principles of Consolidation</t>
        </is>
      </c>
      <c r="B6" s="4" t="inlineStr">
        <is>
          <t>Principles of Consolidation The condensed consolidated financial statements include the accounts of Snowflake Inc. and its wholly-owned subsidiaries. All intercompany transactions and balances have been eliminated in consolidation.</t>
        </is>
      </c>
    </row>
    <row r="7">
      <c r="A7" s="4" t="inlineStr">
        <is>
          <t>Segment Information</t>
        </is>
      </c>
      <c r="B7" s="4" t="inlineStr">
        <is>
          <t>Segment Information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t>
        </is>
      </c>
    </row>
    <row r="8">
      <c r="A8" s="4" t="inlineStr">
        <is>
          <t>Use of Estimates</t>
        </is>
      </c>
      <c r="B8" s="4" t="inlineStr">
        <is>
          <t>Use of Estimates The preparation of condensed consolidated financial statements in conformity with GAAP requires management to make estimates and assumptions that affect the amounts reported in the condensed consolidated financial statements and accompanying notes. Such estimates include, but are not limited to, stand-alone selling prices (SSP) for each distinct performance obligation, internal-use software development costs, expected period of benefit for deferred commissions, the useful lives of long-lived assets, the carrying value of operating lease right-of-use assets, valuation of the Company’s common stock prior to its initial public offering (IPO) in September 2020, stock-based compensation, and accounting for income taxes. The Company bases its estimates on historical experience and also on assumptions that management considers reasonable. The Company assesses these estimates on a regular basis; however, actual results could differ from these estimates due to risks and uncertainties, including uncertainty in the current economic environment due to the COVID-19 pandemic.</t>
        </is>
      </c>
    </row>
    <row r="9">
      <c r="A9" s="4" t="inlineStr">
        <is>
          <t>Accounts Receivable</t>
        </is>
      </c>
      <c r="B9" s="4" t="inlineStr">
        <is>
          <t>Accounts Receivable Accounts receivable includes billed and unbilled receivables, net of allowance for credit losses. Trade accounts receivable are recorded at invoiced amounts and do not bear interest. The allowance for credit losses is estimated based on the Company’s assessment of the collectibility of accounts receivable by considering various factors, including the age of each outstanding invoice, the collection history of each customer, historical write-off experience, current economic conditions, and reasonable and supportable forecasts of future economic conditions over the life of the receivable. The Company assesses collectibility by reviewing accounts receivable on an aggregate basis when similar characteristics exist and on an individual basis when specific customers with collectibility issues are identified. Accounts receivable deemed uncollectible are charged against the allowance for credit losses when identified. Allowance for credit losses was $1.6 million and $2.6 million as of April 30, 2021 and January 31, 2021, respectively.</t>
        </is>
      </c>
    </row>
    <row r="10">
      <c r="A10" s="4" t="inlineStr">
        <is>
          <t>Investments</t>
        </is>
      </c>
      <c r="B10" s="4" t="inlineStr">
        <is>
          <t>Investments The Company’s investments in marketable debt securities have been classified and accounted for as available-for-sale and are recorded at estimated fair value. The Company classifies its marketable debt securities as either short-term or long-term at each balance sheet date based on each instrument’s underlying contractual maturity date. Short-term investments are investments with original maturities of less than one year when purchased. For available-for-sales debt securities in an unrealized loss position, the Company first assesses whether it intends to sell or it is more likely than not that the Company will be required to sell the security before the recovery of its entire amortized cost basis. If either of these criteria is met, the security’s amortized cost basis is written down to fair value through other income (expense), net in the condensed consolidated statements of operations. If neither of these criteria is met, the Company further assesses whether the decline in fair value below amortized cost is due to credit or non-credit related factors. In making this assessment, the Company considers the extent to which fair value is less than amortized cost, any changes to the rating of the security by a rating agency, and any adverse conditions specifically related to the security, among other factors. Credit related unrealized losses are recognized as an allowance on the condensed consolidated balance sheets with a corresponding charge in the other income (expense), net in the condensed consolidated statements of operations. Non-credit related unrealized losses and unrealized gains on available-for-sale debt securities are included in accumulated other comprehensive income (loss). Realized gains and losses are determined based on the specific identification method and are reported in other income (expense), net in the condensed consolidated statements of operations.</t>
        </is>
      </c>
    </row>
    <row r="11">
      <c r="A11" s="4" t="inlineStr">
        <is>
          <t>Recently Adopted Accounting Pronouncements</t>
        </is>
      </c>
      <c r="B11" s="4" t="inlineStr">
        <is>
          <t>Recently Adopted Accounting Pronouncements In June 2016, the Financial Accounting Standards Board (FASB) issued Accounting Standards Update (ASU) No. 2016-13, Financial Instruments — Credit Losses (Topic 326): Measurement of Credit Losses on Financial Instruments , which requires a financial asset measured at amortized cost basis to be presented at the net amount expected to be collected, with further clarifications made more recently. For trade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s a reduction in the amortized cost basis of the securities. This guidance is effective for the Company for its fiscal year beginning February 1, 2023 and interim periods within that fiscal year, and requires a cumulative effect adjustment to the balance sheet as of the beginning of the first reporting period in which the guidance is effective. Early adoption is permitted. The Company early adopted this guidance effective February 1, 2021 on a modified retrospective basis, and the adoption did not result in any cumulative effect adjustment in its condensed consolidated financial statements. In August 2018, the FASB issued ASU No.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is new guidance. This new guidance is effective for the Company for its fiscal year beginning February 1, 2021 and interim periods within its fiscal year beginning February 1, 2022, and early adoption is permitted. The Company adopted this guidance effective February 1, 2021 on a prospective basis, and the adoption did not have a material impact on its condensed consolidated financial statements . In December 2019, the FASB issued ASU No. 2019-12, Income Taxes (Topic 740): Simplifying the Accounting for Income Taxes, which simplifies the accounting for income taxes by eliminating some exceptions to the general approach in ASC 740, Income Taxes (ASC 740) in order to reduce cost and complexity of its application. This new guidance is effective for the Company for its fiscal year beginning February 1, 2022 and interim periods within its fiscal year beginning February 1, 2023, and early adoption is permitted. Most amendments within this guidance are required to be applied on a prospective basis, while certain amendments must be applied on a retrospective or modified retrospective basis. The Company early adopted this guidance effective February 1, 2021, and the adoption did not have a material impact on its condensed consolidated financial statements.</t>
        </is>
      </c>
    </row>
    <row r="12">
      <c r="A12" s="4" t="inlineStr">
        <is>
          <t>Revenue Recognition</t>
        </is>
      </c>
      <c r="B12" s="4" t="inlineStr">
        <is>
          <t>Remaining performance obligations (RPO) represents the amount of contracted future revenue that has not yet been recognized, including both deferred revenue and non-cancelable contracted amounts that will be invoiced and recognized as revenue in future periods. The Company’s RPO excludes performance obligations from on-demand arrangements as there are no minimum purchase commitments associated with these arrangements, and certain time and materials contracts that are billed in arrears.However, the amount and timing of revenue recognition are generally driven by customer consumption, which can extend beyond the original contract term in cases where customers are permitted to roll over unused capacity to future periods, generally upon the purchase of additional capacity at renewal.</t>
        </is>
      </c>
    </row>
    <row r="13">
      <c r="A13" s="4" t="inlineStr">
        <is>
          <t>Fair Value Measurements</t>
        </is>
      </c>
      <c r="B13" s="4" t="inlineStr">
        <is>
          <t>Fair Value Measurements The Company accounts for certain of its financial asset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the measurement date.</t>
        </is>
      </c>
    </row>
    <row r="14">
      <c r="A14" s="4" t="inlineStr">
        <is>
          <t>Net Loss per Share</t>
        </is>
      </c>
      <c r="B14" s="4" t="inlineStr">
        <is>
          <t>Basic and diluted net loss per share attributable to common stockholders is computed in conformity with the two-class method required for participating securities. Prior to the automatic conversion of all of its redeemable convertible preferred stock outstanding into Class B common stock upon the completion of the IPO, the Company considered all series of its redeemable convertible preferred stock and unvested common stock to be participating securities as the holders of such stock have the right to receive nonforfeitable dividends on a pari passu basis in the event that a dividend is paid on common stock. Under the two-class method, the net loss attributable to common stockholders is not allocated to the redeemable convertible preferred stock as the preferred stockholders do not have a contractual obligation to share in the Company’s losses. Basic net loss per share is computed by dividing net loss attributable to common stockholders by the weighted-average number of shares of common stock outstanding during the period. Diluted net loss per share is computed by giving effect to all potentially dilutive common stock equivalents to the extent they are dilutive. For purposes of this calculation, redeemable convertible preferred stock, stock options, restricted stock awards, RSUs, ESPP, early exercised stock options, and common stock warrants are considered to be common stock equivalents but have been excluded from the calculation of diluted net loss per share attributable to common stockholders as their effect is anti-dilutive for all periods presented. The rights, including the liquidation and dividend rights, of the holders of Class A and Class B common stock are identical, except with respect to voting, converting, and transfer rights. As the liquidation and dividend rights are identical, the undistributed earnings are allocated on a proportionate basis to each class of common stock and the resulting basic and diluted net loss per share attributable to common stockholders are, therefore, the same for both Class A and Class B common stock on both individual and combined basis. As discussed above in Note 11, on March 1, 2021, all 169,538,568 shares of the Company's then-outstanding Class B common stock, par value $0.0001 per share, were automatically converted into the same number of shares of Class A common stock, par value $0.0001 per share, pursuant to the terms of the Company’s amended and restated certificate of incorporation. No additional shares of Class B common stock will be issued following such conversion. In addition, on March 3, 2021, the Company filed a certificate with the Secretary of State of the State of Delaware effecting the retirement of the shares of Class B common stock that were issued but no longer outstanding following the conversion.</t>
        </is>
      </c>
    </row>
    <row r="15">
      <c r="A15" s="4" t="inlineStr">
        <is>
          <t>Equity Securities without Readily Determinable Fair Value</t>
        </is>
      </c>
      <c r="B15" s="4" t="inlineStr">
        <is>
          <t>The table above does not include the Company’s strategic investments in privately-held equity securities, which are recorded at fair value on a non-recurring basis, or the Company's strategic investments in privately-held debt securities, which are recorded at fair value on a recurring basis. The estimation of fair value for these investments requires the use of significant unobservable inputs and, as a result, the Company classifies these assets as Level 3 within the fair value hierarchy. For example, the Company’s strategic investments in privately-held equity securities are classified within Level 3 in the fair value hierarchy because of the valuation method using the observable transaction price and other unobservable inputs including the volatility, rights, and obligations of the securities the Company hol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ash Equivalents and Investments (Tables)</t>
        </is>
      </c>
      <c r="B1" s="2" t="inlineStr">
        <is>
          <t>3 Months Ended</t>
        </is>
      </c>
    </row>
    <row r="2">
      <c r="B2" s="2" t="inlineStr">
        <is>
          <t>Apr. 30, 2021</t>
        </is>
      </c>
    </row>
    <row r="3">
      <c r="A3" s="3" t="inlineStr">
        <is>
          <t>Investments, Debt and Equity Securities [Abstract]</t>
        </is>
      </c>
    </row>
    <row r="4">
      <c r="A4" s="4" t="inlineStr">
        <is>
          <t>Schedule of Cash Equivalents and Investments</t>
        </is>
      </c>
      <c r="B4" s="4" t="inlineStr">
        <is>
          <t xml:space="preserve">The following is a summary of the Company’s cash equivalents, short-term investments, and long-term investments on the condensed consolidated balance sheets (in thousands): April 30, 2021 Amortized Gross Gross Estimated Cash equivalents: Money market funds $ 327,357 $ — $ — $ 327,357 Commercial paper 95,596 — (6) 95,590 Certificates of deposit 36,000 1 — 36,001 Corporate notes and bonds 9,054 — (2) 9,052 Total cash equivalents 468,007 1 (8) 468,000 Investments: Corporate notes and bonds 2,472,561 485 (812) 2,472,234 Commercial paper 1,077,606 175 (38) 1,077,743 U.S. government and agency securities 681,211 170 (36) 681,345 Certificates of deposit 232,036 69 (1) 232,104 Total investments 4,463,414 899 (887) 4,463,426 Total cash equivalents and investments $ 4,931,421 $ 900 $ (895) $ 4,931,426 January 31, 2021 Amortized Gross Gross Estimated Cash equivalents: Money market funds $ 334,891 $ — $ — $ 334,891 Commercial paper 242,040 2 (5) 242,037 Corporate notes and bonds 58,969 3 (2) 58,970 U.S. government securities 23,700 — — 23,700 Certificates of deposit 23,500 3 — 23,503 Total cash equivalents 683,100 8 (7) 683,101 Investments: Corporate notes and bonds 2,287,006 628 (481) 2,287,153 U.S. government and agency securities 1,016,059 250 (46) 1,016,263 Commercial paper 711,389 85 (102) 711,372 Certificates of deposit 238,278 97 (1) 238,374 Total investments 4,252,732 1,060 (630) 4,253,162 Total cash equivalents and investments $ 4,935,832 $ 1,068 $ (637) $ 4,936,263 </t>
        </is>
      </c>
    </row>
    <row r="5">
      <c r="A5" s="4" t="inlineStr">
        <is>
          <t>Schedule of Cash Equivalents and Investments</t>
        </is>
      </c>
      <c r="B5" s="4" t="inlineStr">
        <is>
          <t xml:space="preserve">The following is a summary of the Company’s cash equivalents, short-term investments, and long-term investments on the condensed consolidated balance sheets (in thousands): April 30, 2021 Amortized Gross Gross Estimated Cash equivalents: Money market funds $ 327,357 $ — $ — $ 327,357 Commercial paper 95,596 — (6) 95,590 Certificates of deposit 36,000 1 — 36,001 Corporate notes and bonds 9,054 — (2) 9,052 Total cash equivalents 468,007 1 (8) 468,000 Investments: Corporate notes and bonds 2,472,561 485 (812) 2,472,234 Commercial paper 1,077,606 175 (38) 1,077,743 U.S. government and agency securities 681,211 170 (36) 681,345 Certificates of deposit 232,036 69 (1) 232,104 Total investments 4,463,414 899 (887) 4,463,426 Total cash equivalents and investments $ 4,931,421 $ 900 $ (895) $ 4,931,426 January 31, 2021 Amortized Gross Gross Estimated Cash equivalents: Money market funds $ 334,891 $ — $ — $ 334,891 Commercial paper 242,040 2 (5) 242,037 Corporate notes and bonds 58,969 3 (2) 58,970 U.S. government securities 23,700 — — 23,700 Certificates of deposit 23,500 3 — 23,503 Total cash equivalents 683,100 8 (7) 683,101 Investments: Corporate notes and bonds 2,287,006 628 (481) 2,287,153 U.S. government and agency securities 1,016,059 250 (46) 1,016,263 Commercial paper 711,389 85 (102) 711,372 Certificates of deposit 238,278 97 (1) 238,374 Total investments 4,252,732 1,060 (630) 4,253,162 Total cash equivalents and investments $ 4,935,832 $ 1,068 $ (637) $ 4,936,263 </t>
        </is>
      </c>
    </row>
    <row r="6">
      <c r="A6" s="4" t="inlineStr">
        <is>
          <t>Schedule of Available For Sale Securities Remaining Contractual Maturity</t>
        </is>
      </c>
      <c r="B6" s="4" t="inlineStr">
        <is>
          <t xml:space="preserve">The estimated fair values of available-for-sale debt securities, by remaining contractual maturity, are as follows (in thousands): April 30, 2021 Estimated Due within 1 year $ 3,426,394 Due in 1 year to 3 years 1,177,675 Total $ 4,604,0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3 Months Ended</t>
        </is>
      </c>
    </row>
    <row r="2">
      <c r="B2" s="2" t="inlineStr">
        <is>
          <t>Apr. 30, 2021</t>
        </is>
      </c>
    </row>
    <row r="3">
      <c r="A3" s="3" t="inlineStr">
        <is>
          <t>Fair Value Disclosures [Abstract]</t>
        </is>
      </c>
    </row>
    <row r="4">
      <c r="A4" s="4" t="inlineStr">
        <is>
          <t>Schedule of Fair Value Measurements</t>
        </is>
      </c>
      <c r="B4" s="4" t="inlineStr">
        <is>
          <t xml:space="preserve">The following table presents the fair value hierarchy for the Company’s assets measured at fair value on a recurring basis as of April 30, 2021 (in thousands): Level 1 Level 2 Total Cash equivalents: Money market funds $ 327,357 $ — $ 327,357 Commercial paper — 95,590 95,590 Certificates of deposit — 36,001 36,001 Corporate notes and bonds — 9,052 9,052 Short-term investments: Corporate notes and bonds — 1,433,994 1,433,994 Commercial paper — 1,077,743 1,077,743 U.S. government and agency securities — 541,910 541,910 Certificates of deposit — 232,104 232,104 Long-term investments: Corporate notes and bonds — 1,038,240 1,038,240 U.S. government and agency securities — 139,435 139,435 Total $ 327,357 $ 4,604,069 $ 4,931,426 The following table presents the fair value hierarchy for the Company’s assets measured at fair value on a recurring basis as of January 31, 2021 (in thousands): Level 1 Level 2 Total Cash equivalents: Money market funds $ 334,891 $ — $ 334,891 Commercial paper — 242,037 242,037 Corporate notes and bonds — 58,970 58,970 U.S. government securities — 23,700 23,700 Certificates of deposit — 23,503 23,503 Short-term investments: Corporate notes and bonds — 1,318,573 1,318,573 U.S. government and agency securities — 829,318 829,318 Commercial paper — 711,372 711,372 Certificates of deposit — 228,624 228,624 Long-term investments: Corporate notes and bonds — 968,580 968,580 U.S. government and agency securities — 186,945 186,945 Certificates of deposit — 9,750 9,750 Total $ 334,891 $ 4,601,372 $ 4,936,263 </t>
        </is>
      </c>
    </row>
    <row r="5">
      <c r="A5" s="4" t="inlineStr">
        <is>
          <t>Summary of Strategic Investments</t>
        </is>
      </c>
      <c r="B5" s="4" t="inlineStr">
        <is>
          <t xml:space="preserve">Strategic investments, which are included in other assets on the condensed consolidated balance sheets, consisted of the following (in thousands): April 30, 2021 January 31, 2021 Privately-held equity securities $ 66,000 $ 41,000 Privately-held debt securities $ 500 $ 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Apr. 30, 2021</t>
        </is>
      </c>
    </row>
    <row r="3">
      <c r="A3" s="3" t="inlineStr">
        <is>
          <t>Property, Plant and Equipment [Abstract]</t>
        </is>
      </c>
    </row>
    <row r="4">
      <c r="A4" s="4" t="inlineStr">
        <is>
          <t>Schedule of Property and Equipment, Net</t>
        </is>
      </c>
      <c r="B4" s="4" t="inlineStr">
        <is>
          <t>Property and equipment, net consisted of the following (in thousands): April 30, 2021 January 31, 2021 Computers, equipment, and software $ 5,146 $ 3,817 Furniture and fixtures 7,489 6,627 Leasehold improvements 52,684 41,593 Capitalized internal-use software development costs 12,855 12,855 Construction in progress 13,681 16,030 Total property and equipment 91,855 80,922 Less: accumulated depreciation and amortization (1) (14,780) (11,954) Total property and equipment, net $ 77,075 $ 68,968 ________________ (1) Includes $6.4 million and $5.5 million of accumulated amortization related to capitalized internal-use software development costs as of April 30, 2021 and January 31,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Apr. 30, 2021</t>
        </is>
      </c>
    </row>
    <row r="3">
      <c r="A3" s="3" t="inlineStr">
        <is>
          <t>Goodwill and Intangible Assets Disclosure [Abstract]</t>
        </is>
      </c>
    </row>
    <row r="4">
      <c r="A4" s="4" t="inlineStr">
        <is>
          <t>Schedule of Intangible Assets</t>
        </is>
      </c>
      <c r="B4" s="4" t="inlineStr">
        <is>
          <t xml:space="preserve">Intangible assets, net consisted of the following (in thousands): April 30, 2021 January 31, 2021 Finite-lived intangible assets Assembled workforce $ 15,099 $ — Developed technology 11,332 11,332 Patents 7,948 7,948 Other 47 47 Total finite-lived intangible assets 34,426 19,327 Less: accumulated amortization (5,480) (3,662) Total finite-lived intangible assets, net 28,946 15,665 Infinite-lived intangible assets - trademarks 826 426 Total intangible assets, net $ 29,772 $ 16,091 </t>
        </is>
      </c>
    </row>
    <row r="5">
      <c r="A5" s="4" t="inlineStr">
        <is>
          <t>Schedule of Future Amortization Expense</t>
        </is>
      </c>
      <c r="B5" s="4" t="inlineStr">
        <is>
          <t xml:space="preserve">As of April 30, 2021, future amortization expense is expected to be as follows (in thousands): Amount Fiscal Year Ending January 31, Remainder of 2022 $ 5,723 2023 7,631 2024 7,631 2025 6,782 2026 1,179 Total $ 28,9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Apr. 30,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in thousands): April 30, 2021 January 31, 2021 Accrued compensation $ 64,706 $ 62,451 ESPP employee contributions 10,257 22,068 Accrued professional services 7,524 6,628 Accrued taxes 6,298 4,498 Accrued purchases of property and equipment 3,276 6,718 Accrued third-party cloud infrastructure expenses 3,250 6,648 Other 21,496 16,304 Total accrued expenses and other current liabilities $ 116,807 $ 125,3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3 Months Ended</t>
        </is>
      </c>
    </row>
    <row r="2">
      <c r="B2" s="2" t="inlineStr">
        <is>
          <t>Apr. 30, 2021</t>
        </is>
      </c>
    </row>
    <row r="3">
      <c r="A3" s="3" t="inlineStr">
        <is>
          <t>Share-based Payment Arrangement [Abstract]</t>
        </is>
      </c>
    </row>
    <row r="4">
      <c r="A4" s="4" t="inlineStr">
        <is>
          <t>Schedule Of Shares Reserved For Future Issuance</t>
        </is>
      </c>
      <c r="B4" s="4" t="inlineStr">
        <is>
          <t xml:space="preserve">The Company had reserved shares of common stock for future issuance as follows: April 30, 2021 January 31, 2021 2012 Equity Incentive Plan: Options outstanding 56,884,494 64,574,656 Restricted stock units outstanding 6,904,803 7,520,474 2020 Equity Incentive Plan: Shares available for future grants 45,574,269 32,871,367 Restricted stock units outstanding 4,213,190 1,828,083 2020 ESPP Plan: Shares available for future grants 8,320,369 5,700,000 Total shares of common stock reserved for future issuance 121,897,125 112,494,580 </t>
        </is>
      </c>
    </row>
    <row r="5">
      <c r="A5" s="4" t="inlineStr">
        <is>
          <t>Option Activity Rollforward</t>
        </is>
      </c>
      <c r="B5" s="4" t="inlineStr">
        <is>
          <t xml:space="preserve">Stock option activity and activity regarding shares available for grant under the Plans during the three months ended April 30, 2021 is as follows: Shares Number of Options Outstanding Weighted- Weighted-Average Remaining Contractual Life Aggregate Balance—January 31, 2021 32,871,367 64,574,656 $ 7.04 7.7 $ 17,138,896 Shares authorized 14,395,880 — Options exercised — (7,081,859) $ 5.82 Options canceled 608,303 (608,303) $ 4.70 RSUs granted (2,413,881) — RSUs forfeited 112,600 — Balance—April 30, 2021 45,574,269 56,884,494 $ 7.21 7.5 $ 12,763,483 Vested and exercisable as of April 30, 2021 24,398,863 $ 5.66 7.0 $ 5,512,430 </t>
        </is>
      </c>
    </row>
    <row r="6">
      <c r="A6" s="4" t="inlineStr">
        <is>
          <t>Option Rollforward Schedule</t>
        </is>
      </c>
      <c r="B6" s="4" t="inlineStr">
        <is>
          <t xml:space="preserve">Stock option activity and activity regarding shares available for grant under the Plans during the three months ended April 30, 2021 is as follows: Shares Number of Options Outstanding Weighted- Weighted-Average Remaining Contractual Life Aggregate Balance—January 31, 2021 32,871,367 64,574,656 $ 7.04 7.7 $ 17,138,896 Shares authorized 14,395,880 — Options exercised — (7,081,859) $ 5.82 Options canceled 608,303 (608,303) $ 4.70 RSUs granted (2,413,881) — RSUs forfeited 112,600 — Balance—April 30, 2021 45,574,269 56,884,494 $ 7.21 7.5 $ 12,763,483 Vested and exercisable as of April 30, 2021 24,398,863 $ 5.66 7.0 $ 5,512,430 </t>
        </is>
      </c>
    </row>
    <row r="7">
      <c r="A7" s="4" t="inlineStr">
        <is>
          <t>Schedule of Unvested RSA Rollforward</t>
        </is>
      </c>
      <c r="B7" s="4" t="inlineStr">
        <is>
          <t xml:space="preserve">Restricted Stock Awards —Restricted stock award activity during the three months ended April 30, 2021 is as follows: Out of the Plans Number of Shares Weighted-Average Grant Date Unvested Balance—January 31, 2021 741,911 $ 2.11 Vested (90,412) $ 2.10 Unvested Balance—April 30, 2021 651,499 $ 2.11 </t>
        </is>
      </c>
    </row>
    <row r="8">
      <c r="A8" s="4" t="inlineStr">
        <is>
          <t>Schedule of Unvested RSU Rollforward</t>
        </is>
      </c>
      <c r="B8" s="4" t="inlineStr">
        <is>
          <t xml:space="preserve">RSU activity during the three months ended April 30, 2021 was as follows: Number of Shares Weighted-Average Grant Date Unvested Balance—January 31, 2021 9,348,557 $ 125.06 Granted 2,413,881 $ 223.93 Vested (531,845) $ 40.02 Forfeited (112,600) $ 134.52 Unvested Balance—April 30, 2021 11,117,993 $ 150.50 </t>
        </is>
      </c>
    </row>
    <row r="9">
      <c r="A9" s="4" t="inlineStr">
        <is>
          <t>Valuation Assumptions Schedule</t>
        </is>
      </c>
      <c r="B9" s="4" t="inlineStr">
        <is>
          <t>The following table summarizes the weighted-average assumptions used in estimating the fair value of stock options granted to employees and non-employees for the three months ended April 30, 2020: Three Months Ended April 30, 2020 Expected term (in years) 6.0 Expected volatility 36.6 % Risk-free interest rate 1.3 % Expected dividend yield — %</t>
        </is>
      </c>
    </row>
    <row r="10">
      <c r="A10" s="4" t="inlineStr">
        <is>
          <t>Valuation Assumptions Other Than Stock Options Schedule</t>
        </is>
      </c>
      <c r="B10" s="4" t="inlineStr">
        <is>
          <t>The following table summarizes the weighted-average assumptions used in estimating the fair value of ESPP for the offering period beginning on March 1, 2021, using the Black-Scholes option-pricing model: Three Months Ended April 30, 2021 Expected term (in years) 0.5 Expected volatility 49.5 % Risk-free interest rate 0.1 % Expected dividend yield — %</t>
        </is>
      </c>
    </row>
    <row r="11">
      <c r="A11" s="4" t="inlineStr">
        <is>
          <t>Share-based Compensation Schedule</t>
        </is>
      </c>
      <c r="B11" s="4" t="inlineStr">
        <is>
          <t xml:space="preserve">Stock-based compensation expense included in the condensed consolidated statements of operations was as follows (in thousands): Three Months Ended April 30, 2021 2020 Cost of revenue $ 23,103 $ 1,117 Sales and marketing 46,053 5,098 Research and development 55,819 4,664 General and administrative 26,039 9,566 Stock-based compensation, net of amounts capitalized 151,014 20,445 Capitalized stock-based compensation 6,299 560 Total stock-based compensation $ 157,313 $ 21,0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1</t>
        </is>
      </c>
      <c r="C1" s="2" t="inlineStr">
        <is>
          <t>Jan. 31, 2021</t>
        </is>
      </c>
    </row>
    <row r="2">
      <c r="A2" s="4" t="inlineStr">
        <is>
          <t>Preferred stock, par value (in dollars per share)</t>
        </is>
      </c>
      <c r="B2" s="8" t="n">
        <v>0.0001</v>
      </c>
      <c r="C2" s="8" t="n">
        <v>0.0001</v>
      </c>
    </row>
    <row r="3">
      <c r="A3" s="4" t="inlineStr">
        <is>
          <t>Preferred stock, shares authorized (in shares)</t>
        </is>
      </c>
      <c r="B3" s="7" t="n">
        <v>200000000</v>
      </c>
      <c r="C3" s="7" t="n">
        <v>200000000</v>
      </c>
    </row>
    <row r="4">
      <c r="A4" s="4" t="inlineStr">
        <is>
          <t>Preferred stock, shares issued (in shares)</t>
        </is>
      </c>
      <c r="B4" s="7" t="n">
        <v>0</v>
      </c>
      <c r="C4" s="7" t="n">
        <v>0</v>
      </c>
    </row>
    <row r="5">
      <c r="A5" s="4" t="inlineStr">
        <is>
          <t>Preferred stock, shares outstanding (in shares)</t>
        </is>
      </c>
      <c r="B5" s="7" t="n">
        <v>0</v>
      </c>
      <c r="C5" s="7" t="n">
        <v>0</v>
      </c>
    </row>
    <row r="6">
      <c r="A6" s="4" t="inlineStr">
        <is>
          <t>Class A Common Stock</t>
        </is>
      </c>
    </row>
    <row r="7">
      <c r="A7" s="4" t="inlineStr">
        <is>
          <t>Common stock, par value (in dollars per share)</t>
        </is>
      </c>
      <c r="B7" s="8" t="n">
        <v>0.0001</v>
      </c>
      <c r="C7" s="8" t="n">
        <v>0.0001</v>
      </c>
    </row>
    <row r="8">
      <c r="A8" s="4" t="inlineStr">
        <is>
          <t>Common stock, shares authorized (in shares)</t>
        </is>
      </c>
      <c r="B8" s="7" t="n">
        <v>2500000000</v>
      </c>
      <c r="C8" s="7" t="n">
        <v>2500000000</v>
      </c>
    </row>
    <row r="9">
      <c r="A9" s="4" t="inlineStr">
        <is>
          <t>Common stock, shares issued (in shares)</t>
        </is>
      </c>
      <c r="B9" s="7" t="n">
        <v>295790115</v>
      </c>
      <c r="C9" s="7" t="n">
        <v>111374416</v>
      </c>
    </row>
    <row r="10">
      <c r="A10" s="4" t="inlineStr">
        <is>
          <t>Common stock, shares outstanding (in shares)</t>
        </is>
      </c>
      <c r="B10" s="7" t="n">
        <v>295790115</v>
      </c>
      <c r="C10" s="7" t="n">
        <v>111374416</v>
      </c>
    </row>
    <row r="11">
      <c r="A11" s="4" t="inlineStr">
        <is>
          <t>Class B Common Stock</t>
        </is>
      </c>
    </row>
    <row r="12">
      <c r="A12" s="4" t="inlineStr">
        <is>
          <t>Common stock, par value (in dollars per share)</t>
        </is>
      </c>
      <c r="B12" s="8" t="n">
        <v>0.0001</v>
      </c>
      <c r="C12" s="8" t="n">
        <v>0.0001</v>
      </c>
    </row>
    <row r="13">
      <c r="A13" s="4" t="inlineStr">
        <is>
          <t>Common stock, shares authorized (in shares)</t>
        </is>
      </c>
      <c r="B13" s="7" t="n">
        <v>185461432</v>
      </c>
      <c r="C13" s="7" t="n">
        <v>355000000</v>
      </c>
    </row>
    <row r="14">
      <c r="A14" s="4" t="inlineStr">
        <is>
          <t>Common stock, shares issued (in shares)</t>
        </is>
      </c>
      <c r="B14" s="7" t="n">
        <v>0</v>
      </c>
      <c r="C14" s="7" t="n">
        <v>176543188</v>
      </c>
    </row>
    <row r="15">
      <c r="A15" s="4" t="inlineStr">
        <is>
          <t>Common stock, shares outstanding (in shares)</t>
        </is>
      </c>
      <c r="B15" s="7" t="n">
        <v>0</v>
      </c>
      <c r="C15" s="7" t="n">
        <v>1765431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Apr. 30, 2021</t>
        </is>
      </c>
    </row>
    <row r="3">
      <c r="A3" s="3" t="inlineStr">
        <is>
          <t>Earnings Per Share [Abstract]</t>
        </is>
      </c>
    </row>
    <row r="4">
      <c r="A4" s="4" t="inlineStr">
        <is>
          <t>Schedule of Basic and Diluted Net Loss per Share</t>
        </is>
      </c>
      <c r="B4" s="4" t="inlineStr">
        <is>
          <t>The following table presents the calculation of basic and diluted net loss per share (in thousands, except share and per share data): Three Months Ended April 30, 2021 2020 Numerator: Net loss attributable to Class A and Class B common stockholders $ (203,220) $ (93,644) Denominator: Weighted-average shares used in computing net loss per share attributable to Class A and Class B common stockholders – basic and diluted 291,385,850 54,304,138 Net loss per share attributable to Class A and Class B common stockholders – basic and diluted $ (0.70) $ (1.72)</t>
        </is>
      </c>
    </row>
    <row r="5">
      <c r="A5" s="4" t="inlineStr">
        <is>
          <t>Schedule of Potentially Dilutive Securities Excluded from Computation of Net Loss per Share</t>
        </is>
      </c>
      <c r="B5" s="4" t="inlineStr">
        <is>
          <t xml:space="preserve">The following potentially dilutive securities were excluded from the computation of diluted net loss per share calculations for the periods presented because the impact of including them would have been anti-dilutive: April 30, 2021 2020 Redeemable convertible preferred stock — 182,271,099 Stock options 56,884,494 75,214,178 Common stock warrants — 32,336 Shares subject to repurchase 828,683 2,298,007 RSUs 11,117,993 2,285,492 ESPP 51,955 — Total 68,883,125 262,101,1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3 Months Ended</t>
        </is>
      </c>
    </row>
    <row r="2">
      <c r="B2" s="2" t="inlineStr">
        <is>
          <t>Apr. 30, 2021</t>
        </is>
      </c>
    </row>
    <row r="3">
      <c r="A3" s="3" t="inlineStr">
        <is>
          <t>Segment Reporting [Abstract]</t>
        </is>
      </c>
    </row>
    <row r="4">
      <c r="A4" s="4" t="inlineStr">
        <is>
          <t>Schedule of Revenue from External Customers and Long-Lived Assets, by Geographical Areas</t>
        </is>
      </c>
      <c r="B4" s="4" t="inlineStr">
        <is>
          <t xml:space="preserve">Revenue by geographic area, based on the location of the Company’s customers, was as follows (in thousands): Three Months Ended April 30, 2021 2020 United States $ 186,185 $ 92,577 Other (1) 42,729 16,238 Total $ 228,914 $ 108,815 ________________ (1) No other individual country accounted for more than 10% of the Company’s revenue for all periods presented. Long-lived assets, comprising property and equipment, net and operating lease right-of-use assets, by geographic area were as follows (in thousands): April 30, 2021 January 31, 2021 United States $ 250,342 $ 247,457 Other 8,790 8,329 Total $ 259,132 $ 255,7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USD ($) $ in Millions</t>
        </is>
      </c>
      <c r="B1" s="2" t="inlineStr">
        <is>
          <t>Apr. 30, 2021</t>
        </is>
      </c>
      <c r="C1" s="2" t="inlineStr">
        <is>
          <t>Jan. 31, 2021</t>
        </is>
      </c>
    </row>
    <row r="2">
      <c r="A2" s="3" t="inlineStr">
        <is>
          <t>Accounting Policies [Abstract]</t>
        </is>
      </c>
    </row>
    <row r="3">
      <c r="A3" s="4" t="inlineStr">
        <is>
          <t>Allowance for credit losses</t>
        </is>
      </c>
      <c r="B3" s="10" t="n">
        <v>1.6</v>
      </c>
      <c r="C3" s="10" t="n">
        <v>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Cash and Cash Equivalents and Investments Fair Value (Details) - USD ($) $ in Thousands</t>
        </is>
      </c>
      <c r="B1" s="2" t="inlineStr">
        <is>
          <t>Apr. 30, 2021</t>
        </is>
      </c>
      <c r="C1" s="2" t="inlineStr">
        <is>
          <t>Jan. 31, 2021</t>
        </is>
      </c>
    </row>
    <row r="2">
      <c r="A2" s="3" t="inlineStr">
        <is>
          <t>Cash equivalents:</t>
        </is>
      </c>
    </row>
    <row r="3">
      <c r="A3" s="4" t="inlineStr">
        <is>
          <t>Amortized Cost</t>
        </is>
      </c>
      <c r="B3" s="6" t="n">
        <v>468007</v>
      </c>
      <c r="C3" s="6" t="n">
        <v>683100</v>
      </c>
    </row>
    <row r="4">
      <c r="A4" s="4" t="inlineStr">
        <is>
          <t>Gross Unrealized Gains</t>
        </is>
      </c>
      <c r="B4" s="7" t="n">
        <v>1</v>
      </c>
      <c r="C4" s="7" t="n">
        <v>8</v>
      </c>
    </row>
    <row r="5">
      <c r="A5" s="4" t="inlineStr">
        <is>
          <t>Gross Unrealized Losses</t>
        </is>
      </c>
      <c r="B5" s="7" t="n">
        <v>-8</v>
      </c>
      <c r="C5" s="7" t="n">
        <v>-7</v>
      </c>
    </row>
    <row r="6">
      <c r="A6" s="4" t="inlineStr">
        <is>
          <t>Estimated Fair Value</t>
        </is>
      </c>
      <c r="B6" s="7" t="n">
        <v>468000</v>
      </c>
      <c r="C6" s="7" t="n">
        <v>683101</v>
      </c>
    </row>
    <row r="7">
      <c r="A7" s="3" t="inlineStr">
        <is>
          <t>Investments:</t>
        </is>
      </c>
    </row>
    <row r="8">
      <c r="A8" s="4" t="inlineStr">
        <is>
          <t>Amortized Cost</t>
        </is>
      </c>
      <c r="B8" s="7" t="n">
        <v>4463414</v>
      </c>
      <c r="C8" s="7" t="n">
        <v>4252732</v>
      </c>
    </row>
    <row r="9">
      <c r="A9" s="4" t="inlineStr">
        <is>
          <t>Gross Unrealized Gains</t>
        </is>
      </c>
      <c r="B9" s="7" t="n">
        <v>899</v>
      </c>
      <c r="C9" s="7" t="n">
        <v>1060</v>
      </c>
    </row>
    <row r="10">
      <c r="A10" s="4" t="inlineStr">
        <is>
          <t>Gross Unrealized Losses</t>
        </is>
      </c>
      <c r="B10" s="7" t="n">
        <v>-887</v>
      </c>
      <c r="C10" s="7" t="n">
        <v>-630</v>
      </c>
    </row>
    <row r="11">
      <c r="A11" s="4" t="inlineStr">
        <is>
          <t>Estimated Fair Value</t>
        </is>
      </c>
      <c r="B11" s="7" t="n">
        <v>4463426</v>
      </c>
      <c r="C11" s="7" t="n">
        <v>4253162</v>
      </c>
    </row>
    <row r="12">
      <c r="A12" s="4" t="inlineStr">
        <is>
          <t>Amortized Cost</t>
        </is>
      </c>
      <c r="B12" s="7" t="n">
        <v>4931421</v>
      </c>
      <c r="C12" s="7" t="n">
        <v>4935832</v>
      </c>
    </row>
    <row r="13">
      <c r="A13" s="4" t="inlineStr">
        <is>
          <t>Gross Unrealized Gains</t>
        </is>
      </c>
      <c r="B13" s="7" t="n">
        <v>900</v>
      </c>
      <c r="C13" s="7" t="n">
        <v>1068</v>
      </c>
    </row>
    <row r="14">
      <c r="A14" s="4" t="inlineStr">
        <is>
          <t>Gross Unrealized Losses</t>
        </is>
      </c>
      <c r="B14" s="7" t="n">
        <v>-895</v>
      </c>
      <c r="C14" s="7" t="n">
        <v>-637</v>
      </c>
    </row>
    <row r="15">
      <c r="A15" s="4" t="inlineStr">
        <is>
          <t>Estimated Fair Value</t>
        </is>
      </c>
      <c r="B15" s="7" t="n">
        <v>4931426</v>
      </c>
      <c r="C15" s="7" t="n">
        <v>4936263</v>
      </c>
    </row>
    <row r="16">
      <c r="A16" s="4" t="inlineStr">
        <is>
          <t>Corporate notes and bonds</t>
        </is>
      </c>
    </row>
    <row r="17">
      <c r="A17" s="3" t="inlineStr">
        <is>
          <t>Investments:</t>
        </is>
      </c>
    </row>
    <row r="18">
      <c r="A18" s="4" t="inlineStr">
        <is>
          <t>Amortized Cost</t>
        </is>
      </c>
      <c r="B18" s="7" t="n">
        <v>2472561</v>
      </c>
      <c r="C18" s="7" t="n">
        <v>2287006</v>
      </c>
    </row>
    <row r="19">
      <c r="A19" s="4" t="inlineStr">
        <is>
          <t>Gross Unrealized Gains</t>
        </is>
      </c>
      <c r="B19" s="7" t="n">
        <v>485</v>
      </c>
      <c r="C19" s="7" t="n">
        <v>628</v>
      </c>
    </row>
    <row r="20">
      <c r="A20" s="4" t="inlineStr">
        <is>
          <t>Gross Unrealized Losses</t>
        </is>
      </c>
      <c r="B20" s="7" t="n">
        <v>-812</v>
      </c>
      <c r="C20" s="7" t="n">
        <v>-481</v>
      </c>
    </row>
    <row r="21">
      <c r="A21" s="4" t="inlineStr">
        <is>
          <t>Estimated Fair Value</t>
        </is>
      </c>
      <c r="B21" s="7" t="n">
        <v>2472234</v>
      </c>
      <c r="C21" s="7" t="n">
        <v>2287153</v>
      </c>
    </row>
    <row r="22">
      <c r="A22" s="4" t="inlineStr">
        <is>
          <t>Commercial paper</t>
        </is>
      </c>
    </row>
    <row r="23">
      <c r="A23" s="3" t="inlineStr">
        <is>
          <t>Investments:</t>
        </is>
      </c>
    </row>
    <row r="24">
      <c r="A24" s="4" t="inlineStr">
        <is>
          <t>Amortized Cost</t>
        </is>
      </c>
      <c r="B24" s="7" t="n">
        <v>1077606</v>
      </c>
      <c r="C24" s="7" t="n">
        <v>711389</v>
      </c>
    </row>
    <row r="25">
      <c r="A25" s="4" t="inlineStr">
        <is>
          <t>Gross Unrealized Gains</t>
        </is>
      </c>
      <c r="B25" s="7" t="n">
        <v>175</v>
      </c>
      <c r="C25" s="7" t="n">
        <v>85</v>
      </c>
    </row>
    <row r="26">
      <c r="A26" s="4" t="inlineStr">
        <is>
          <t>Gross Unrealized Losses</t>
        </is>
      </c>
      <c r="B26" s="7" t="n">
        <v>-38</v>
      </c>
      <c r="C26" s="7" t="n">
        <v>-102</v>
      </c>
    </row>
    <row r="27">
      <c r="A27" s="4" t="inlineStr">
        <is>
          <t>Estimated Fair Value</t>
        </is>
      </c>
      <c r="B27" s="7" t="n">
        <v>1077743</v>
      </c>
      <c r="C27" s="7" t="n">
        <v>711372</v>
      </c>
    </row>
    <row r="28">
      <c r="A28" s="4" t="inlineStr">
        <is>
          <t>U.S. government securities</t>
        </is>
      </c>
    </row>
    <row r="29">
      <c r="A29" s="3" t="inlineStr">
        <is>
          <t>Investments:</t>
        </is>
      </c>
    </row>
    <row r="30">
      <c r="A30" s="4" t="inlineStr">
        <is>
          <t>Amortized Cost</t>
        </is>
      </c>
      <c r="B30" s="7" t="n">
        <v>681211</v>
      </c>
      <c r="C30" s="7" t="n">
        <v>1016059</v>
      </c>
    </row>
    <row r="31">
      <c r="A31" s="4" t="inlineStr">
        <is>
          <t>Gross Unrealized Gains</t>
        </is>
      </c>
      <c r="B31" s="7" t="n">
        <v>170</v>
      </c>
      <c r="C31" s="7" t="n">
        <v>250</v>
      </c>
    </row>
    <row r="32">
      <c r="A32" s="4" t="inlineStr">
        <is>
          <t>Gross Unrealized Losses</t>
        </is>
      </c>
      <c r="B32" s="7" t="n">
        <v>-36</v>
      </c>
      <c r="C32" s="7" t="n">
        <v>-46</v>
      </c>
    </row>
    <row r="33">
      <c r="A33" s="4" t="inlineStr">
        <is>
          <t>Estimated Fair Value</t>
        </is>
      </c>
      <c r="B33" s="7" t="n">
        <v>681345</v>
      </c>
      <c r="C33" s="7" t="n">
        <v>1016263</v>
      </c>
    </row>
    <row r="34">
      <c r="A34" s="4" t="inlineStr">
        <is>
          <t>Certificates of deposit</t>
        </is>
      </c>
    </row>
    <row r="35">
      <c r="A35" s="3" t="inlineStr">
        <is>
          <t>Investments:</t>
        </is>
      </c>
    </row>
    <row r="36">
      <c r="A36" s="4" t="inlineStr">
        <is>
          <t>Amortized Cost</t>
        </is>
      </c>
      <c r="B36" s="7" t="n">
        <v>232036</v>
      </c>
      <c r="C36" s="7" t="n">
        <v>238278</v>
      </c>
    </row>
    <row r="37">
      <c r="A37" s="4" t="inlineStr">
        <is>
          <t>Gross Unrealized Gains</t>
        </is>
      </c>
      <c r="B37" s="7" t="n">
        <v>69</v>
      </c>
      <c r="C37" s="7" t="n">
        <v>97</v>
      </c>
    </row>
    <row r="38">
      <c r="A38" s="4" t="inlineStr">
        <is>
          <t>Gross Unrealized Losses</t>
        </is>
      </c>
      <c r="B38" s="7" t="n">
        <v>-1</v>
      </c>
      <c r="C38" s="7" t="n">
        <v>-1</v>
      </c>
    </row>
    <row r="39">
      <c r="A39" s="4" t="inlineStr">
        <is>
          <t>Estimated Fair Value</t>
        </is>
      </c>
      <c r="B39" s="7" t="n">
        <v>232104</v>
      </c>
      <c r="C39" s="7" t="n">
        <v>238374</v>
      </c>
    </row>
    <row r="40">
      <c r="A40" s="4" t="inlineStr">
        <is>
          <t>Money market funds</t>
        </is>
      </c>
    </row>
    <row r="41">
      <c r="A41" s="3" t="inlineStr">
        <is>
          <t>Cash equivalents:</t>
        </is>
      </c>
    </row>
    <row r="42">
      <c r="A42" s="4" t="inlineStr">
        <is>
          <t>Amortized Cost</t>
        </is>
      </c>
      <c r="B42" s="7" t="n">
        <v>327357</v>
      </c>
      <c r="C42" s="7" t="n">
        <v>334891</v>
      </c>
    </row>
    <row r="43">
      <c r="A43" s="4" t="inlineStr">
        <is>
          <t>Gross Unrealized Gains</t>
        </is>
      </c>
      <c r="B43" s="7" t="n">
        <v>0</v>
      </c>
      <c r="C43" s="7" t="n">
        <v>0</v>
      </c>
    </row>
    <row r="44">
      <c r="A44" s="4" t="inlineStr">
        <is>
          <t>Gross Unrealized Losses</t>
        </is>
      </c>
      <c r="B44" s="7" t="n">
        <v>0</v>
      </c>
      <c r="C44" s="7" t="n">
        <v>0</v>
      </c>
    </row>
    <row r="45">
      <c r="A45" s="4" t="inlineStr">
        <is>
          <t>Estimated Fair Value</t>
        </is>
      </c>
      <c r="B45" s="7" t="n">
        <v>327357</v>
      </c>
      <c r="C45" s="7" t="n">
        <v>334891</v>
      </c>
    </row>
    <row r="46">
      <c r="A46" s="4" t="inlineStr">
        <is>
          <t>Commercial paper</t>
        </is>
      </c>
    </row>
    <row r="47">
      <c r="A47" s="3" t="inlineStr">
        <is>
          <t>Cash equivalents:</t>
        </is>
      </c>
    </row>
    <row r="48">
      <c r="A48" s="4" t="inlineStr">
        <is>
          <t>Amortized Cost</t>
        </is>
      </c>
      <c r="B48" s="7" t="n">
        <v>95596</v>
      </c>
      <c r="C48" s="7" t="n">
        <v>242040</v>
      </c>
    </row>
    <row r="49">
      <c r="A49" s="4" t="inlineStr">
        <is>
          <t>Gross Unrealized Gains</t>
        </is>
      </c>
      <c r="B49" s="7" t="n">
        <v>0</v>
      </c>
      <c r="C49" s="7" t="n">
        <v>2</v>
      </c>
    </row>
    <row r="50">
      <c r="A50" s="4" t="inlineStr">
        <is>
          <t>Gross Unrealized Losses</t>
        </is>
      </c>
      <c r="B50" s="7" t="n">
        <v>-6</v>
      </c>
      <c r="C50" s="7" t="n">
        <v>-5</v>
      </c>
    </row>
    <row r="51">
      <c r="A51" s="4" t="inlineStr">
        <is>
          <t>Estimated Fair Value</t>
        </is>
      </c>
      <c r="B51" s="7" t="n">
        <v>95590</v>
      </c>
      <c r="C51" s="7" t="n">
        <v>242037</v>
      </c>
    </row>
    <row r="52">
      <c r="A52" s="4" t="inlineStr">
        <is>
          <t>Certificates of deposit</t>
        </is>
      </c>
    </row>
    <row r="53">
      <c r="A53" s="3" t="inlineStr">
        <is>
          <t>Cash equivalents:</t>
        </is>
      </c>
    </row>
    <row r="54">
      <c r="A54" s="4" t="inlineStr">
        <is>
          <t>Amortized Cost</t>
        </is>
      </c>
      <c r="B54" s="7" t="n">
        <v>36000</v>
      </c>
      <c r="C54" s="7" t="n">
        <v>23500</v>
      </c>
    </row>
    <row r="55">
      <c r="A55" s="4" t="inlineStr">
        <is>
          <t>Gross Unrealized Gains</t>
        </is>
      </c>
      <c r="B55" s="7" t="n">
        <v>1</v>
      </c>
      <c r="C55" s="7" t="n">
        <v>3</v>
      </c>
    </row>
    <row r="56">
      <c r="A56" s="4" t="inlineStr">
        <is>
          <t>Gross Unrealized Losses</t>
        </is>
      </c>
      <c r="B56" s="7" t="n">
        <v>0</v>
      </c>
      <c r="C56" s="7" t="n">
        <v>0</v>
      </c>
    </row>
    <row r="57">
      <c r="A57" s="4" t="inlineStr">
        <is>
          <t>Estimated Fair Value</t>
        </is>
      </c>
      <c r="B57" s="7" t="n">
        <v>36001</v>
      </c>
      <c r="C57" s="7" t="n">
        <v>23503</v>
      </c>
    </row>
    <row r="58">
      <c r="A58" s="4" t="inlineStr">
        <is>
          <t>Corporate notes and bonds</t>
        </is>
      </c>
    </row>
    <row r="59">
      <c r="A59" s="3" t="inlineStr">
        <is>
          <t>Cash equivalents:</t>
        </is>
      </c>
    </row>
    <row r="60">
      <c r="A60" s="4" t="inlineStr">
        <is>
          <t>Amortized Cost</t>
        </is>
      </c>
      <c r="B60" s="7" t="n">
        <v>9054</v>
      </c>
      <c r="C60" s="7" t="n">
        <v>58969</v>
      </c>
    </row>
    <row r="61">
      <c r="A61" s="4" t="inlineStr">
        <is>
          <t>Gross Unrealized Gains</t>
        </is>
      </c>
      <c r="B61" s="7" t="n">
        <v>0</v>
      </c>
      <c r="C61" s="7" t="n">
        <v>3</v>
      </c>
    </row>
    <row r="62">
      <c r="A62" s="4" t="inlineStr">
        <is>
          <t>Gross Unrealized Losses</t>
        </is>
      </c>
      <c r="B62" s="7" t="n">
        <v>-2</v>
      </c>
      <c r="C62" s="7" t="n">
        <v>-2</v>
      </c>
    </row>
    <row r="63">
      <c r="A63" s="4" t="inlineStr">
        <is>
          <t>Estimated Fair Value</t>
        </is>
      </c>
      <c r="B63" s="6" t="n">
        <v>9052</v>
      </c>
      <c r="C63" s="7" t="n">
        <v>58970</v>
      </c>
    </row>
    <row r="64">
      <c r="A64" s="4" t="inlineStr">
        <is>
          <t>U.S. government securities</t>
        </is>
      </c>
    </row>
    <row r="65">
      <c r="A65" s="3" t="inlineStr">
        <is>
          <t>Cash equivalents:</t>
        </is>
      </c>
    </row>
    <row r="66">
      <c r="A66" s="4" t="inlineStr">
        <is>
          <t>Amortized Cost</t>
        </is>
      </c>
      <c r="C66" s="7" t="n">
        <v>23700</v>
      </c>
    </row>
    <row r="67">
      <c r="A67" s="4" t="inlineStr">
        <is>
          <t>Gross Unrealized Gains</t>
        </is>
      </c>
      <c r="C67" s="7" t="n">
        <v>0</v>
      </c>
    </row>
    <row r="68">
      <c r="A68" s="4" t="inlineStr">
        <is>
          <t>Gross Unrealized Losses</t>
        </is>
      </c>
      <c r="C68" s="7" t="n">
        <v>0</v>
      </c>
    </row>
    <row r="69">
      <c r="A69" s="4" t="inlineStr">
        <is>
          <t>Estimated Fair Value</t>
        </is>
      </c>
      <c r="C69" s="6" t="n">
        <v>237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ash Equivalents and Investments - Available for Sale Securities Remaining Contractual Maturity (Details) $ in Thousands</t>
        </is>
      </c>
      <c r="B1" s="2" t="inlineStr">
        <is>
          <t>Apr. 30, 2021USD ($)</t>
        </is>
      </c>
    </row>
    <row r="2">
      <c r="A2" s="3" t="inlineStr">
        <is>
          <t>Investments, Debt and Equity Securities [Abstract]</t>
        </is>
      </c>
    </row>
    <row r="3">
      <c r="A3" s="4" t="inlineStr">
        <is>
          <t>Due within 1 year</t>
        </is>
      </c>
      <c r="B3" s="6" t="n">
        <v>3426394</v>
      </c>
    </row>
    <row r="4">
      <c r="A4" s="4" t="inlineStr">
        <is>
          <t>Due in 1 year to 3 years</t>
        </is>
      </c>
      <c r="B4" s="7" t="n">
        <v>1177675</v>
      </c>
    </row>
    <row r="5">
      <c r="A5" s="4" t="inlineStr">
        <is>
          <t>Total</t>
        </is>
      </c>
      <c r="B5" s="6" t="n">
        <v>46040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ash Equivalents and Investments - Narrative (Details) - USD ($)</t>
        </is>
      </c>
      <c r="B1" s="2" t="inlineStr">
        <is>
          <t>3 Months Ended</t>
        </is>
      </c>
    </row>
    <row r="2">
      <c r="B2" s="2" t="inlineStr">
        <is>
          <t>Apr. 30, 2021</t>
        </is>
      </c>
      <c r="C2" s="2" t="inlineStr">
        <is>
          <t>Apr. 30, 2020</t>
        </is>
      </c>
    </row>
    <row r="3">
      <c r="A3" s="3" t="inlineStr">
        <is>
          <t>Investments, Debt and Equity Securities [Abstract]</t>
        </is>
      </c>
    </row>
    <row r="4">
      <c r="A4" s="4" t="inlineStr">
        <is>
          <t>Contractual maturities of available-for-sale debt securities, maximum</t>
        </is>
      </c>
      <c r="B4" s="4" t="inlineStr">
        <is>
          <t>36 months</t>
        </is>
      </c>
    </row>
    <row r="5">
      <c r="A5" s="4" t="inlineStr">
        <is>
          <t>Privately-held equity securities</t>
        </is>
      </c>
      <c r="B5" s="6" t="n">
        <v>0</v>
      </c>
      <c r="C5"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Details) - USD ($) $ in Thousands</t>
        </is>
      </c>
      <c r="B1" s="2" t="inlineStr">
        <is>
          <t>Apr. 30, 2021</t>
        </is>
      </c>
      <c r="C1" s="2" t="inlineStr">
        <is>
          <t>Jan. 31, 2021</t>
        </is>
      </c>
    </row>
    <row r="2">
      <c r="A2" s="3" t="inlineStr">
        <is>
          <t>Assets, Fair Value Disclosure</t>
        </is>
      </c>
    </row>
    <row r="3">
      <c r="A3" s="4" t="inlineStr">
        <is>
          <t>Cash equivalents:</t>
        </is>
      </c>
      <c r="B3" s="6" t="n">
        <v>468000</v>
      </c>
      <c r="C3" s="6" t="n">
        <v>683101</v>
      </c>
    </row>
    <row r="4">
      <c r="A4" s="4" t="inlineStr">
        <is>
          <t>Short-term investments</t>
        </is>
      </c>
      <c r="B4" s="7" t="n">
        <v>3285751</v>
      </c>
      <c r="C4" s="7" t="n">
        <v>3087887</v>
      </c>
    </row>
    <row r="5">
      <c r="A5" s="4" t="inlineStr">
        <is>
          <t>Long-term investments</t>
        </is>
      </c>
      <c r="B5" s="7" t="n">
        <v>1177675</v>
      </c>
      <c r="C5" s="7" t="n">
        <v>1165275</v>
      </c>
    </row>
    <row r="6">
      <c r="A6" s="4" t="inlineStr">
        <is>
          <t>Total</t>
        </is>
      </c>
      <c r="B6" s="7" t="n">
        <v>4931426</v>
      </c>
    </row>
    <row r="7">
      <c r="A7" s="4" t="inlineStr">
        <is>
          <t>Money market funds</t>
        </is>
      </c>
    </row>
    <row r="8">
      <c r="A8" s="3" t="inlineStr">
        <is>
          <t>Assets, Fair Value Disclosure</t>
        </is>
      </c>
    </row>
    <row r="9">
      <c r="A9" s="4" t="inlineStr">
        <is>
          <t>Cash equivalents:</t>
        </is>
      </c>
      <c r="B9" s="7" t="n">
        <v>327357</v>
      </c>
      <c r="C9" s="7" t="n">
        <v>334891</v>
      </c>
    </row>
    <row r="10">
      <c r="A10" s="4" t="inlineStr">
        <is>
          <t>Commercial paper</t>
        </is>
      </c>
    </row>
    <row r="11">
      <c r="A11" s="3" t="inlineStr">
        <is>
          <t>Assets, Fair Value Disclosure</t>
        </is>
      </c>
    </row>
    <row r="12">
      <c r="A12" s="4" t="inlineStr">
        <is>
          <t>Cash equivalents:</t>
        </is>
      </c>
      <c r="B12" s="7" t="n">
        <v>95590</v>
      </c>
      <c r="C12" s="7" t="n">
        <v>242037</v>
      </c>
    </row>
    <row r="13">
      <c r="A13" s="4" t="inlineStr">
        <is>
          <t>Corporate notes and bonds</t>
        </is>
      </c>
    </row>
    <row r="14">
      <c r="A14" s="3" t="inlineStr">
        <is>
          <t>Assets, Fair Value Disclosure</t>
        </is>
      </c>
    </row>
    <row r="15">
      <c r="A15" s="4" t="inlineStr">
        <is>
          <t>Cash equivalents:</t>
        </is>
      </c>
      <c r="B15" s="7" t="n">
        <v>9052</v>
      </c>
      <c r="C15" s="7" t="n">
        <v>58970</v>
      </c>
    </row>
    <row r="16">
      <c r="A16" s="4" t="inlineStr">
        <is>
          <t>U.S. government securities</t>
        </is>
      </c>
    </row>
    <row r="17">
      <c r="A17" s="3" t="inlineStr">
        <is>
          <t>Assets, Fair Value Disclosure</t>
        </is>
      </c>
    </row>
    <row r="18">
      <c r="A18" s="4" t="inlineStr">
        <is>
          <t>Cash equivalents:</t>
        </is>
      </c>
      <c r="C18" s="7" t="n">
        <v>23700</v>
      </c>
    </row>
    <row r="19">
      <c r="A19" s="4" t="inlineStr">
        <is>
          <t>Certificates of deposit</t>
        </is>
      </c>
    </row>
    <row r="20">
      <c r="A20" s="3" t="inlineStr">
        <is>
          <t>Assets, Fair Value Disclosure</t>
        </is>
      </c>
    </row>
    <row r="21">
      <c r="A21" s="4" t="inlineStr">
        <is>
          <t>Cash equivalents:</t>
        </is>
      </c>
      <c r="B21" s="7" t="n">
        <v>36001</v>
      </c>
      <c r="C21" s="7" t="n">
        <v>23503</v>
      </c>
    </row>
    <row r="22">
      <c r="A22" s="4" t="inlineStr">
        <is>
          <t>Level 1</t>
        </is>
      </c>
    </row>
    <row r="23">
      <c r="A23" s="3" t="inlineStr">
        <is>
          <t>Assets, Fair Value Disclosure</t>
        </is>
      </c>
    </row>
    <row r="24">
      <c r="A24" s="4" t="inlineStr">
        <is>
          <t>Total</t>
        </is>
      </c>
      <c r="B24" s="7" t="n">
        <v>327357</v>
      </c>
    </row>
    <row r="25">
      <c r="A25" s="4" t="inlineStr">
        <is>
          <t>Level 2</t>
        </is>
      </c>
    </row>
    <row r="26">
      <c r="A26" s="3" t="inlineStr">
        <is>
          <t>Assets, Fair Value Disclosure</t>
        </is>
      </c>
    </row>
    <row r="27">
      <c r="A27" s="4" t="inlineStr">
        <is>
          <t>Total</t>
        </is>
      </c>
      <c r="B27" s="7" t="n">
        <v>4604069</v>
      </c>
    </row>
    <row r="28">
      <c r="A28" s="4" t="inlineStr">
        <is>
          <t>Recurring</t>
        </is>
      </c>
    </row>
    <row r="29">
      <c r="A29" s="3" t="inlineStr">
        <is>
          <t>Assets, Fair Value Disclosure</t>
        </is>
      </c>
    </row>
    <row r="30">
      <c r="A30" s="4" t="inlineStr">
        <is>
          <t>Total</t>
        </is>
      </c>
      <c r="C30" s="7" t="n">
        <v>4936263</v>
      </c>
    </row>
    <row r="31">
      <c r="A31" s="4" t="inlineStr">
        <is>
          <t>Recurring | Corporate notes and bonds</t>
        </is>
      </c>
    </row>
    <row r="32">
      <c r="A32" s="3" t="inlineStr">
        <is>
          <t>Assets, Fair Value Disclosure</t>
        </is>
      </c>
    </row>
    <row r="33">
      <c r="A33" s="4" t="inlineStr">
        <is>
          <t>Short-term investments</t>
        </is>
      </c>
      <c r="B33" s="7" t="n">
        <v>1433994</v>
      </c>
      <c r="C33" s="7" t="n">
        <v>1318573</v>
      </c>
    </row>
    <row r="34">
      <c r="A34" s="4" t="inlineStr">
        <is>
          <t>Long-term investments</t>
        </is>
      </c>
      <c r="B34" s="7" t="n">
        <v>1038240</v>
      </c>
      <c r="C34" s="7" t="n">
        <v>968580</v>
      </c>
    </row>
    <row r="35">
      <c r="A35" s="4" t="inlineStr">
        <is>
          <t>Recurring | U.S. government securities</t>
        </is>
      </c>
    </row>
    <row r="36">
      <c r="A36" s="3" t="inlineStr">
        <is>
          <t>Assets, Fair Value Disclosure</t>
        </is>
      </c>
    </row>
    <row r="37">
      <c r="A37" s="4" t="inlineStr">
        <is>
          <t>Cash equivalents:</t>
        </is>
      </c>
      <c r="C37" s="7" t="n">
        <v>23700</v>
      </c>
    </row>
    <row r="38">
      <c r="A38" s="4" t="inlineStr">
        <is>
          <t>Short-term investments</t>
        </is>
      </c>
      <c r="B38" s="7" t="n">
        <v>541910</v>
      </c>
      <c r="C38" s="7" t="n">
        <v>829318</v>
      </c>
    </row>
    <row r="39">
      <c r="A39" s="4" t="inlineStr">
        <is>
          <t>Long-term investments</t>
        </is>
      </c>
      <c r="B39" s="7" t="n">
        <v>139435</v>
      </c>
      <c r="C39" s="7" t="n">
        <v>186945</v>
      </c>
    </row>
    <row r="40">
      <c r="A40" s="4" t="inlineStr">
        <is>
          <t>Recurring | Commercial paper</t>
        </is>
      </c>
    </row>
    <row r="41">
      <c r="A41" s="3" t="inlineStr">
        <is>
          <t>Assets, Fair Value Disclosure</t>
        </is>
      </c>
    </row>
    <row r="42">
      <c r="A42" s="4" t="inlineStr">
        <is>
          <t>Short-term investments</t>
        </is>
      </c>
      <c r="B42" s="7" t="n">
        <v>1077743</v>
      </c>
      <c r="C42" s="7" t="n">
        <v>711372</v>
      </c>
    </row>
    <row r="43">
      <c r="A43" s="4" t="inlineStr">
        <is>
          <t>Recurring | Certificates of deposit</t>
        </is>
      </c>
    </row>
    <row r="44">
      <c r="A44" s="3" t="inlineStr">
        <is>
          <t>Assets, Fair Value Disclosure</t>
        </is>
      </c>
    </row>
    <row r="45">
      <c r="A45" s="4" t="inlineStr">
        <is>
          <t>Short-term investments</t>
        </is>
      </c>
      <c r="B45" s="7" t="n">
        <v>232104</v>
      </c>
      <c r="C45" s="7" t="n">
        <v>228624</v>
      </c>
    </row>
    <row r="46">
      <c r="A46" s="4" t="inlineStr">
        <is>
          <t>Long-term investments</t>
        </is>
      </c>
      <c r="C46" s="7" t="n">
        <v>9750</v>
      </c>
    </row>
    <row r="47">
      <c r="A47" s="4" t="inlineStr">
        <is>
          <t>Recurring | Money market funds</t>
        </is>
      </c>
    </row>
    <row r="48">
      <c r="A48" s="3" t="inlineStr">
        <is>
          <t>Assets, Fair Value Disclosure</t>
        </is>
      </c>
    </row>
    <row r="49">
      <c r="A49" s="4" t="inlineStr">
        <is>
          <t>Cash equivalents:</t>
        </is>
      </c>
      <c r="B49" s="7" t="n">
        <v>327357</v>
      </c>
      <c r="C49" s="7" t="n">
        <v>334891</v>
      </c>
    </row>
    <row r="50">
      <c r="A50" s="4" t="inlineStr">
        <is>
          <t>Recurring | Commercial paper</t>
        </is>
      </c>
    </row>
    <row r="51">
      <c r="A51" s="3" t="inlineStr">
        <is>
          <t>Assets, Fair Value Disclosure</t>
        </is>
      </c>
    </row>
    <row r="52">
      <c r="A52" s="4" t="inlineStr">
        <is>
          <t>Cash equivalents:</t>
        </is>
      </c>
      <c r="B52" s="7" t="n">
        <v>95590</v>
      </c>
      <c r="C52" s="7" t="n">
        <v>242037</v>
      </c>
    </row>
    <row r="53">
      <c r="A53" s="4" t="inlineStr">
        <is>
          <t>Recurring | Corporate notes and bonds</t>
        </is>
      </c>
    </row>
    <row r="54">
      <c r="A54" s="3" t="inlineStr">
        <is>
          <t>Assets, Fair Value Disclosure</t>
        </is>
      </c>
    </row>
    <row r="55">
      <c r="A55" s="4" t="inlineStr">
        <is>
          <t>Cash equivalents:</t>
        </is>
      </c>
      <c r="B55" s="7" t="n">
        <v>9052</v>
      </c>
      <c r="C55" s="7" t="n">
        <v>58970</v>
      </c>
    </row>
    <row r="56">
      <c r="A56" s="4" t="inlineStr">
        <is>
          <t>Recurring | Certificates of deposit</t>
        </is>
      </c>
    </row>
    <row r="57">
      <c r="A57" s="3" t="inlineStr">
        <is>
          <t>Assets, Fair Value Disclosure</t>
        </is>
      </c>
    </row>
    <row r="58">
      <c r="A58" s="4" t="inlineStr">
        <is>
          <t>Cash equivalents:</t>
        </is>
      </c>
      <c r="B58" s="7" t="n">
        <v>36001</v>
      </c>
      <c r="C58" s="7" t="n">
        <v>23503</v>
      </c>
    </row>
    <row r="59">
      <c r="A59" s="4" t="inlineStr">
        <is>
          <t>Recurring | Level 1</t>
        </is>
      </c>
    </row>
    <row r="60">
      <c r="A60" s="3" t="inlineStr">
        <is>
          <t>Assets, Fair Value Disclosure</t>
        </is>
      </c>
    </row>
    <row r="61">
      <c r="A61" s="4" t="inlineStr">
        <is>
          <t>Total</t>
        </is>
      </c>
      <c r="C61" s="7" t="n">
        <v>334891</v>
      </c>
    </row>
    <row r="62">
      <c r="A62" s="4" t="inlineStr">
        <is>
          <t>Recurring | Level 1 | Corporate notes and bonds</t>
        </is>
      </c>
    </row>
    <row r="63">
      <c r="A63" s="3" t="inlineStr">
        <is>
          <t>Assets, Fair Value Disclosure</t>
        </is>
      </c>
    </row>
    <row r="64">
      <c r="A64" s="4" t="inlineStr">
        <is>
          <t>Short-term investments</t>
        </is>
      </c>
      <c r="B64" s="7" t="n">
        <v>0</v>
      </c>
      <c r="C64" s="7" t="n">
        <v>0</v>
      </c>
    </row>
    <row r="65">
      <c r="A65" s="4" t="inlineStr">
        <is>
          <t>Long-term investments</t>
        </is>
      </c>
      <c r="B65" s="7" t="n">
        <v>0</v>
      </c>
      <c r="C65" s="7" t="n">
        <v>0</v>
      </c>
    </row>
    <row r="66">
      <c r="A66" s="4" t="inlineStr">
        <is>
          <t>Recurring | Level 1 | U.S. government securities</t>
        </is>
      </c>
    </row>
    <row r="67">
      <c r="A67" s="3" t="inlineStr">
        <is>
          <t>Assets, Fair Value Disclosure</t>
        </is>
      </c>
    </row>
    <row r="68">
      <c r="A68" s="4" t="inlineStr">
        <is>
          <t>Cash equivalents:</t>
        </is>
      </c>
      <c r="C68" s="7" t="n">
        <v>0</v>
      </c>
    </row>
    <row r="69">
      <c r="A69" s="4" t="inlineStr">
        <is>
          <t>Short-term investments</t>
        </is>
      </c>
      <c r="B69" s="7" t="n">
        <v>0</v>
      </c>
      <c r="C69" s="7" t="n">
        <v>0</v>
      </c>
    </row>
    <row r="70">
      <c r="A70" s="4" t="inlineStr">
        <is>
          <t>Long-term investments</t>
        </is>
      </c>
      <c r="B70" s="7" t="n">
        <v>0</v>
      </c>
      <c r="C70" s="7" t="n">
        <v>0</v>
      </c>
    </row>
    <row r="71">
      <c r="A71" s="4" t="inlineStr">
        <is>
          <t>Recurring | Level 1 | Commercial paper</t>
        </is>
      </c>
    </row>
    <row r="72">
      <c r="A72" s="3" t="inlineStr">
        <is>
          <t>Assets, Fair Value Disclosure</t>
        </is>
      </c>
    </row>
    <row r="73">
      <c r="A73" s="4" t="inlineStr">
        <is>
          <t>Short-term investments</t>
        </is>
      </c>
      <c r="B73" s="7" t="n">
        <v>0</v>
      </c>
      <c r="C73" s="7" t="n">
        <v>0</v>
      </c>
    </row>
    <row r="74">
      <c r="A74" s="4" t="inlineStr">
        <is>
          <t>Recurring | Level 1 | Certificates of deposit</t>
        </is>
      </c>
    </row>
    <row r="75">
      <c r="A75" s="3" t="inlineStr">
        <is>
          <t>Assets, Fair Value Disclosure</t>
        </is>
      </c>
    </row>
    <row r="76">
      <c r="A76" s="4" t="inlineStr">
        <is>
          <t>Short-term investments</t>
        </is>
      </c>
      <c r="B76" s="7" t="n">
        <v>0</v>
      </c>
      <c r="C76" s="7" t="n">
        <v>0</v>
      </c>
    </row>
    <row r="77">
      <c r="A77" s="4" t="inlineStr">
        <is>
          <t>Long-term investments</t>
        </is>
      </c>
      <c r="C77" s="7" t="n">
        <v>0</v>
      </c>
    </row>
    <row r="78">
      <c r="A78" s="4" t="inlineStr">
        <is>
          <t>Recurring | Level 1 | Money market funds</t>
        </is>
      </c>
    </row>
    <row r="79">
      <c r="A79" s="3" t="inlineStr">
        <is>
          <t>Assets, Fair Value Disclosure</t>
        </is>
      </c>
    </row>
    <row r="80">
      <c r="A80" s="4" t="inlineStr">
        <is>
          <t>Cash equivalents:</t>
        </is>
      </c>
      <c r="B80" s="7" t="n">
        <v>327357</v>
      </c>
      <c r="C80" s="7" t="n">
        <v>334891</v>
      </c>
    </row>
    <row r="81">
      <c r="A81" s="4" t="inlineStr">
        <is>
          <t>Recurring | Level 1 | Commercial paper</t>
        </is>
      </c>
    </row>
    <row r="82">
      <c r="A82" s="3" t="inlineStr">
        <is>
          <t>Assets, Fair Value Disclosure</t>
        </is>
      </c>
    </row>
    <row r="83">
      <c r="A83" s="4" t="inlineStr">
        <is>
          <t>Cash equivalents:</t>
        </is>
      </c>
      <c r="B83" s="7" t="n">
        <v>0</v>
      </c>
      <c r="C83" s="7" t="n">
        <v>0</v>
      </c>
    </row>
    <row r="84">
      <c r="A84" s="4" t="inlineStr">
        <is>
          <t>Recurring | Level 1 | Corporate notes and bonds</t>
        </is>
      </c>
    </row>
    <row r="85">
      <c r="A85" s="3" t="inlineStr">
        <is>
          <t>Assets, Fair Value Disclosure</t>
        </is>
      </c>
    </row>
    <row r="86">
      <c r="A86" s="4" t="inlineStr">
        <is>
          <t>Cash equivalents:</t>
        </is>
      </c>
      <c r="B86" s="7" t="n">
        <v>0</v>
      </c>
      <c r="C86" s="7" t="n">
        <v>0</v>
      </c>
    </row>
    <row r="87">
      <c r="A87" s="4" t="inlineStr">
        <is>
          <t>Recurring | Level 1 | Certificates of deposit</t>
        </is>
      </c>
    </row>
    <row r="88">
      <c r="A88" s="3" t="inlineStr">
        <is>
          <t>Assets, Fair Value Disclosure</t>
        </is>
      </c>
    </row>
    <row r="89">
      <c r="A89" s="4" t="inlineStr">
        <is>
          <t>Cash equivalents:</t>
        </is>
      </c>
      <c r="B89" s="7" t="n">
        <v>0</v>
      </c>
      <c r="C89" s="7" t="n">
        <v>0</v>
      </c>
    </row>
    <row r="90">
      <c r="A90" s="4" t="inlineStr">
        <is>
          <t>Recurring | Level 2</t>
        </is>
      </c>
    </row>
    <row r="91">
      <c r="A91" s="3" t="inlineStr">
        <is>
          <t>Assets, Fair Value Disclosure</t>
        </is>
      </c>
    </row>
    <row r="92">
      <c r="A92" s="4" t="inlineStr">
        <is>
          <t>Total</t>
        </is>
      </c>
      <c r="C92" s="7" t="n">
        <v>4601372</v>
      </c>
    </row>
    <row r="93">
      <c r="A93" s="4" t="inlineStr">
        <is>
          <t>Recurring | Level 2 | Corporate notes and bonds</t>
        </is>
      </c>
    </row>
    <row r="94">
      <c r="A94" s="3" t="inlineStr">
        <is>
          <t>Assets, Fair Value Disclosure</t>
        </is>
      </c>
    </row>
    <row r="95">
      <c r="A95" s="4" t="inlineStr">
        <is>
          <t>Short-term investments</t>
        </is>
      </c>
      <c r="B95" s="7" t="n">
        <v>1433994</v>
      </c>
      <c r="C95" s="7" t="n">
        <v>1318573</v>
      </c>
    </row>
    <row r="96">
      <c r="A96" s="4" t="inlineStr">
        <is>
          <t>Long-term investments</t>
        </is>
      </c>
      <c r="B96" s="7" t="n">
        <v>1038240</v>
      </c>
      <c r="C96" s="7" t="n">
        <v>968580</v>
      </c>
    </row>
    <row r="97">
      <c r="A97" s="4" t="inlineStr">
        <is>
          <t>Recurring | Level 2 | U.S. government securities</t>
        </is>
      </c>
    </row>
    <row r="98">
      <c r="A98" s="3" t="inlineStr">
        <is>
          <t>Assets, Fair Value Disclosure</t>
        </is>
      </c>
    </row>
    <row r="99">
      <c r="A99" s="4" t="inlineStr">
        <is>
          <t>Cash equivalents:</t>
        </is>
      </c>
      <c r="C99" s="7" t="n">
        <v>23700</v>
      </c>
    </row>
    <row r="100">
      <c r="A100" s="4" t="inlineStr">
        <is>
          <t>Short-term investments</t>
        </is>
      </c>
      <c r="B100" s="7" t="n">
        <v>541910</v>
      </c>
      <c r="C100" s="7" t="n">
        <v>829318</v>
      </c>
    </row>
    <row r="101">
      <c r="A101" s="4" t="inlineStr">
        <is>
          <t>Long-term investments</t>
        </is>
      </c>
      <c r="B101" s="7" t="n">
        <v>139435</v>
      </c>
      <c r="C101" s="7" t="n">
        <v>186945</v>
      </c>
    </row>
    <row r="102">
      <c r="A102" s="4" t="inlineStr">
        <is>
          <t>Recurring | Level 2 | Commercial paper</t>
        </is>
      </c>
    </row>
    <row r="103">
      <c r="A103" s="3" t="inlineStr">
        <is>
          <t>Assets, Fair Value Disclosure</t>
        </is>
      </c>
    </row>
    <row r="104">
      <c r="A104" s="4" t="inlineStr">
        <is>
          <t>Short-term investments</t>
        </is>
      </c>
      <c r="B104" s="7" t="n">
        <v>1077743</v>
      </c>
      <c r="C104" s="7" t="n">
        <v>711372</v>
      </c>
    </row>
    <row r="105">
      <c r="A105" s="4" t="inlineStr">
        <is>
          <t>Recurring | Level 2 | Certificates of deposit</t>
        </is>
      </c>
    </row>
    <row r="106">
      <c r="A106" s="3" t="inlineStr">
        <is>
          <t>Assets, Fair Value Disclosure</t>
        </is>
      </c>
    </row>
    <row r="107">
      <c r="A107" s="4" t="inlineStr">
        <is>
          <t>Short-term investments</t>
        </is>
      </c>
      <c r="B107" s="7" t="n">
        <v>232104</v>
      </c>
      <c r="C107" s="7" t="n">
        <v>228624</v>
      </c>
    </row>
    <row r="108">
      <c r="A108" s="4" t="inlineStr">
        <is>
          <t>Long-term investments</t>
        </is>
      </c>
      <c r="C108" s="7" t="n">
        <v>9750</v>
      </c>
    </row>
    <row r="109">
      <c r="A109" s="4" t="inlineStr">
        <is>
          <t>Recurring | Level 2 | Money market funds</t>
        </is>
      </c>
    </row>
    <row r="110">
      <c r="A110" s="3" t="inlineStr">
        <is>
          <t>Assets, Fair Value Disclosure</t>
        </is>
      </c>
    </row>
    <row r="111">
      <c r="A111" s="4" t="inlineStr">
        <is>
          <t>Cash equivalents:</t>
        </is>
      </c>
      <c r="B111" s="7" t="n">
        <v>0</v>
      </c>
      <c r="C111" s="7" t="n">
        <v>0</v>
      </c>
    </row>
    <row r="112">
      <c r="A112" s="4" t="inlineStr">
        <is>
          <t>Recurring | Level 2 | Commercial paper</t>
        </is>
      </c>
    </row>
    <row r="113">
      <c r="A113" s="3" t="inlineStr">
        <is>
          <t>Assets, Fair Value Disclosure</t>
        </is>
      </c>
    </row>
    <row r="114">
      <c r="A114" s="4" t="inlineStr">
        <is>
          <t>Cash equivalents:</t>
        </is>
      </c>
      <c r="B114" s="7" t="n">
        <v>95590</v>
      </c>
      <c r="C114" s="7" t="n">
        <v>242037</v>
      </c>
    </row>
    <row r="115">
      <c r="A115" s="4" t="inlineStr">
        <is>
          <t>Recurring | Level 2 | Corporate notes and bonds</t>
        </is>
      </c>
    </row>
    <row r="116">
      <c r="A116" s="3" t="inlineStr">
        <is>
          <t>Assets, Fair Value Disclosure</t>
        </is>
      </c>
    </row>
    <row r="117">
      <c r="A117" s="4" t="inlineStr">
        <is>
          <t>Cash equivalents:</t>
        </is>
      </c>
      <c r="B117" s="7" t="n">
        <v>9052</v>
      </c>
      <c r="C117" s="7" t="n">
        <v>58970</v>
      </c>
    </row>
    <row r="118">
      <c r="A118" s="4" t="inlineStr">
        <is>
          <t>Recurring | Level 2 | Certificates of deposit</t>
        </is>
      </c>
    </row>
    <row r="119">
      <c r="A119" s="3" t="inlineStr">
        <is>
          <t>Assets, Fair Value Disclosure</t>
        </is>
      </c>
    </row>
    <row r="120">
      <c r="A120" s="4" t="inlineStr">
        <is>
          <t>Cash equivalents:</t>
        </is>
      </c>
      <c r="B120" s="6" t="n">
        <v>36001</v>
      </c>
      <c r="C120" s="6" t="n">
        <v>235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Strategic Investments (Details) - USD ($) $ in Thousands</t>
        </is>
      </c>
      <c r="B1" s="2" t="inlineStr">
        <is>
          <t>Apr. 30, 2021</t>
        </is>
      </c>
      <c r="C1" s="2" t="inlineStr">
        <is>
          <t>Jan. 31, 2021</t>
        </is>
      </c>
    </row>
    <row r="2">
      <c r="A2" s="4" t="inlineStr">
        <is>
          <t>Private Equity Securities</t>
        </is>
      </c>
    </row>
    <row r="3">
      <c r="A3" s="3" t="inlineStr">
        <is>
          <t>Fair Value, Assets and Liabilities Measured on Recurring and Nonrecurring Basis [Line Items]</t>
        </is>
      </c>
    </row>
    <row r="4">
      <c r="A4" s="4" t="inlineStr">
        <is>
          <t>Strategic investments</t>
        </is>
      </c>
      <c r="B4" s="6" t="n">
        <v>66000</v>
      </c>
      <c r="C4" s="6" t="n">
        <v>41000</v>
      </c>
    </row>
    <row r="5">
      <c r="A5" s="4" t="inlineStr">
        <is>
          <t>Private Debt Securities</t>
        </is>
      </c>
    </row>
    <row r="6">
      <c r="A6" s="3" t="inlineStr">
        <is>
          <t>Fair Value, Assets and Liabilities Measured on Recurring and Nonrecurring Basis [Line Items]</t>
        </is>
      </c>
    </row>
    <row r="7">
      <c r="A7" s="4" t="inlineStr">
        <is>
          <t>Strategic investments</t>
        </is>
      </c>
      <c r="B7" s="6" t="n">
        <v>500</v>
      </c>
      <c r="C7" s="6" t="n">
        <v>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Apr. 30, 2021</t>
        </is>
      </c>
      <c r="C1" s="2" t="inlineStr">
        <is>
          <t>Jan. 31, 2021</t>
        </is>
      </c>
    </row>
    <row r="2">
      <c r="A2" s="3" t="inlineStr">
        <is>
          <t>Property, Plant and Equipment</t>
        </is>
      </c>
    </row>
    <row r="3">
      <c r="A3" s="4" t="inlineStr">
        <is>
          <t>Total property and equipment</t>
        </is>
      </c>
      <c r="B3" s="6" t="n">
        <v>91855</v>
      </c>
      <c r="C3" s="6" t="n">
        <v>80922</v>
      </c>
    </row>
    <row r="4">
      <c r="A4" s="4" t="inlineStr">
        <is>
          <t>Less: accumulated depreciation and amortization</t>
        </is>
      </c>
      <c r="B4" s="7" t="n">
        <v>-14780</v>
      </c>
      <c r="C4" s="7" t="n">
        <v>-11954</v>
      </c>
    </row>
    <row r="5">
      <c r="A5" s="4" t="inlineStr">
        <is>
          <t>Total property and equipment, net</t>
        </is>
      </c>
      <c r="B5" s="7" t="n">
        <v>77075</v>
      </c>
      <c r="C5" s="7" t="n">
        <v>68968</v>
      </c>
    </row>
    <row r="6">
      <c r="A6" s="4" t="inlineStr">
        <is>
          <t>Computers, equipment, and software</t>
        </is>
      </c>
    </row>
    <row r="7">
      <c r="A7" s="3" t="inlineStr">
        <is>
          <t>Property, Plant and Equipment</t>
        </is>
      </c>
    </row>
    <row r="8">
      <c r="A8" s="4" t="inlineStr">
        <is>
          <t>Total property and equipment</t>
        </is>
      </c>
      <c r="B8" s="7" t="n">
        <v>5146</v>
      </c>
      <c r="C8" s="7" t="n">
        <v>3817</v>
      </c>
    </row>
    <row r="9">
      <c r="A9" s="4" t="inlineStr">
        <is>
          <t>Furniture and fixtures</t>
        </is>
      </c>
    </row>
    <row r="10">
      <c r="A10" s="3" t="inlineStr">
        <is>
          <t>Property, Plant and Equipment</t>
        </is>
      </c>
    </row>
    <row r="11">
      <c r="A11" s="4" t="inlineStr">
        <is>
          <t>Total property and equipment</t>
        </is>
      </c>
      <c r="B11" s="7" t="n">
        <v>7489</v>
      </c>
      <c r="C11" s="7" t="n">
        <v>6627</v>
      </c>
    </row>
    <row r="12">
      <c r="A12" s="4" t="inlineStr">
        <is>
          <t>Leasehold improvements</t>
        </is>
      </c>
    </row>
    <row r="13">
      <c r="A13" s="3" t="inlineStr">
        <is>
          <t>Property, Plant and Equipment</t>
        </is>
      </c>
    </row>
    <row r="14">
      <c r="A14" s="4" t="inlineStr">
        <is>
          <t>Total property and equipment</t>
        </is>
      </c>
      <c r="B14" s="7" t="n">
        <v>52684</v>
      </c>
      <c r="C14" s="7" t="n">
        <v>41593</v>
      </c>
    </row>
    <row r="15">
      <c r="A15" s="4" t="inlineStr">
        <is>
          <t>Capitalized internal-use software development costs</t>
        </is>
      </c>
    </row>
    <row r="16">
      <c r="A16" s="3" t="inlineStr">
        <is>
          <t>Property, Plant and Equipment</t>
        </is>
      </c>
    </row>
    <row r="17">
      <c r="A17" s="4" t="inlineStr">
        <is>
          <t>Total property and equipment</t>
        </is>
      </c>
      <c r="B17" s="7" t="n">
        <v>12855</v>
      </c>
      <c r="C17" s="7" t="n">
        <v>12855</v>
      </c>
    </row>
    <row r="18">
      <c r="A18" s="4" t="inlineStr">
        <is>
          <t>Less: accumulated depreciation and amortization</t>
        </is>
      </c>
      <c r="B18" s="7" t="n">
        <v>-6400</v>
      </c>
      <c r="C18" s="7" t="n">
        <v>-5500</v>
      </c>
    </row>
    <row r="19">
      <c r="A19" s="4" t="inlineStr">
        <is>
          <t>Construction in progress</t>
        </is>
      </c>
    </row>
    <row r="20">
      <c r="A20" s="3" t="inlineStr">
        <is>
          <t>Property, Plant and Equipment</t>
        </is>
      </c>
    </row>
    <row r="21">
      <c r="A21" s="4" t="inlineStr">
        <is>
          <t>Total property and equipment</t>
        </is>
      </c>
      <c r="B21" s="6" t="n">
        <v>13681</v>
      </c>
      <c r="C21" s="6" t="n">
        <v>160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Depreciation and Amortization (Details) - USD ($) $ in Millions</t>
        </is>
      </c>
      <c r="B1" s="2" t="inlineStr">
        <is>
          <t>3 Months Ended</t>
        </is>
      </c>
    </row>
    <row r="2">
      <c r="B2" s="2" t="inlineStr">
        <is>
          <t>Apr. 30, 2021</t>
        </is>
      </c>
      <c r="C2" s="2" t="inlineStr">
        <is>
          <t>Apr. 30, 2020</t>
        </is>
      </c>
    </row>
    <row r="3">
      <c r="A3" s="3" t="inlineStr">
        <is>
          <t>Property, Plant and Equipment [Abstract]</t>
        </is>
      </c>
    </row>
    <row r="4">
      <c r="A4" s="4" t="inlineStr">
        <is>
          <t>Depreciation</t>
        </is>
      </c>
      <c r="B4" s="10" t="n">
        <v>2.9</v>
      </c>
      <c r="C4" s="10" t="n">
        <v>1.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Apr. 30, 2021</t>
        </is>
      </c>
      <c r="D2" s="2" t="inlineStr">
        <is>
          <t>Apr. 30, 2020</t>
        </is>
      </c>
    </row>
    <row r="3">
      <c r="A3" s="3" t="inlineStr">
        <is>
          <t>Income Statement [Abstract]</t>
        </is>
      </c>
    </row>
    <row r="4">
      <c r="A4" s="4" t="inlineStr">
        <is>
          <t>Revenue</t>
        </is>
      </c>
      <c r="C4" s="6" t="n">
        <v>228914</v>
      </c>
      <c r="D4" s="6" t="n">
        <v>108815</v>
      </c>
    </row>
    <row r="5">
      <c r="A5" s="4" t="inlineStr">
        <is>
          <t>Cost of revenue</t>
        </is>
      </c>
      <c r="C5" s="7" t="n">
        <v>97346</v>
      </c>
      <c r="D5" s="7" t="n">
        <v>42557</v>
      </c>
    </row>
    <row r="6">
      <c r="A6" s="4" t="inlineStr">
        <is>
          <t>Gross profit</t>
        </is>
      </c>
      <c r="C6" s="7" t="n">
        <v>131568</v>
      </c>
      <c r="D6" s="7" t="n">
        <v>66258</v>
      </c>
    </row>
    <row r="7">
      <c r="A7" s="4" t="inlineStr">
        <is>
          <t>Sales and marketing</t>
        </is>
      </c>
      <c r="C7" s="7" t="n">
        <v>166804</v>
      </c>
      <c r="D7" s="7" t="n">
        <v>97877</v>
      </c>
    </row>
    <row r="8">
      <c r="A8" s="4" t="inlineStr">
        <is>
          <t>Research and development</t>
        </is>
      </c>
      <c r="C8" s="7" t="n">
        <v>109796</v>
      </c>
      <c r="D8" s="7" t="n">
        <v>33278</v>
      </c>
    </row>
    <row r="9">
      <c r="A9" s="4" t="inlineStr">
        <is>
          <t>General and administrative</t>
        </is>
      </c>
      <c r="C9" s="7" t="n">
        <v>60563</v>
      </c>
      <c r="D9" s="7" t="n">
        <v>31506</v>
      </c>
    </row>
    <row r="10">
      <c r="A10" s="4" t="inlineStr">
        <is>
          <t>Total operating expenses</t>
        </is>
      </c>
      <c r="C10" s="7" t="n">
        <v>337163</v>
      </c>
      <c r="D10" s="7" t="n">
        <v>162661</v>
      </c>
    </row>
    <row r="11">
      <c r="A11" s="4" t="inlineStr">
        <is>
          <t>Operating loss</t>
        </is>
      </c>
      <c r="C11" s="7" t="n">
        <v>-205595</v>
      </c>
      <c r="D11" s="7" t="n">
        <v>-96403</v>
      </c>
    </row>
    <row r="12">
      <c r="A12" s="4" t="inlineStr">
        <is>
          <t>Interest income</t>
        </is>
      </c>
      <c r="C12" s="7" t="n">
        <v>2612</v>
      </c>
      <c r="D12" s="7" t="n">
        <v>2448</v>
      </c>
    </row>
    <row r="13">
      <c r="A13" s="4" t="inlineStr">
        <is>
          <t>Other income (expense), net</t>
        </is>
      </c>
      <c r="C13" s="7" t="n">
        <v>-488</v>
      </c>
      <c r="D13" s="7" t="n">
        <v>67</v>
      </c>
    </row>
    <row r="14">
      <c r="A14" s="4" t="inlineStr">
        <is>
          <t>Loss before income taxes</t>
        </is>
      </c>
      <c r="C14" s="7" t="n">
        <v>-203471</v>
      </c>
      <c r="D14" s="7" t="n">
        <v>-93888</v>
      </c>
    </row>
    <row r="15">
      <c r="A15" s="4" t="inlineStr">
        <is>
          <t>Benefit from income taxes</t>
        </is>
      </c>
      <c r="C15" s="7" t="n">
        <v>-251</v>
      </c>
      <c r="D15" s="7" t="n">
        <v>-244</v>
      </c>
    </row>
    <row r="16">
      <c r="A16" s="4" t="inlineStr">
        <is>
          <t>Net loss</t>
        </is>
      </c>
      <c r="C16" s="6" t="n">
        <v>-203220</v>
      </c>
      <c r="D16" s="6" t="n">
        <v>-93644</v>
      </c>
    </row>
    <row r="17">
      <c r="A17" s="4" t="inlineStr">
        <is>
          <t>Net loss per share attributable to Class A and Class B common stockholders - basic and diluted (in dollars per share)</t>
        </is>
      </c>
      <c r="B17" s="4" t="inlineStr">
        <is>
          <t>[1]</t>
        </is>
      </c>
      <c r="C17" s="9" t="n">
        <v>-0.7</v>
      </c>
      <c r="D17" s="9" t="n">
        <v>-1.72</v>
      </c>
    </row>
    <row r="18">
      <c r="A18" s="4" t="inlineStr">
        <is>
          <t>Weighted-average shares used in computing net loss per share attributable to Class A and Class B common stockholders - basic and diluted (in shares)</t>
        </is>
      </c>
      <c r="B18" s="4" t="inlineStr">
        <is>
          <t>[1]</t>
        </is>
      </c>
      <c r="C18" s="7" t="n">
        <v>291385850</v>
      </c>
      <c r="D18" s="7" t="n">
        <v>54304138</v>
      </c>
    </row>
    <row r="19"/>
    <row r="20">
      <c r="A20" s="4" t="inlineStr">
        <is>
          <t>[1]</t>
        </is>
      </c>
      <c r="B20" s="4" t="inlineStr">
        <is>
          <t>On March 1, 2021, all shares of the Company’s then-outstanding Class B common stock were automatically converted into the same number of shares of Class A common stock, pursuant to the terms of the Company’s amended and restated certificate of incorporation. No additional shares of Class B common stock will be issued following such conversion. See Note 11 for further details.</t>
        </is>
      </c>
    </row>
  </sheetData>
  <mergeCells count="4">
    <mergeCell ref="A1:B2"/>
    <mergeCell ref="C1:D1"/>
    <mergeCell ref="A19:C19"/>
    <mergeCell ref="B20:C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Thousands</t>
        </is>
      </c>
      <c r="B1" s="2" t="inlineStr">
        <is>
          <t>Apr. 30, 2021</t>
        </is>
      </c>
      <c r="C1" s="2" t="inlineStr">
        <is>
          <t>Jan. 31, 2021</t>
        </is>
      </c>
    </row>
    <row r="2">
      <c r="A2" s="3" t="inlineStr">
        <is>
          <t>Finite-Lived Intangible Assets [Line Items]</t>
        </is>
      </c>
    </row>
    <row r="3">
      <c r="A3" s="4" t="inlineStr">
        <is>
          <t>Total finite-lived intangible assets</t>
        </is>
      </c>
      <c r="B3" s="6" t="n">
        <v>34426</v>
      </c>
      <c r="C3" s="6" t="n">
        <v>19327</v>
      </c>
    </row>
    <row r="4">
      <c r="A4" s="4" t="inlineStr">
        <is>
          <t>Less: accumulated amortization</t>
        </is>
      </c>
      <c r="B4" s="7" t="n">
        <v>-5480</v>
      </c>
      <c r="C4" s="7" t="n">
        <v>-3662</v>
      </c>
    </row>
    <row r="5">
      <c r="A5" s="4" t="inlineStr">
        <is>
          <t>Total finite-lived intangible assets, net</t>
        </is>
      </c>
      <c r="B5" s="7" t="n">
        <v>28946</v>
      </c>
      <c r="C5" s="7" t="n">
        <v>15665</v>
      </c>
    </row>
    <row r="6">
      <c r="A6" s="4" t="inlineStr">
        <is>
          <t>Infinite-lived intangible assets - trademarks</t>
        </is>
      </c>
      <c r="B6" s="7" t="n">
        <v>826</v>
      </c>
      <c r="C6" s="7" t="n">
        <v>426</v>
      </c>
    </row>
    <row r="7">
      <c r="A7" s="4" t="inlineStr">
        <is>
          <t>Intangible assets, net</t>
        </is>
      </c>
      <c r="B7" s="7" t="n">
        <v>29772</v>
      </c>
      <c r="C7" s="7" t="n">
        <v>16091</v>
      </c>
    </row>
    <row r="8">
      <c r="A8" s="4" t="inlineStr">
        <is>
          <t>Assembled workforce</t>
        </is>
      </c>
    </row>
    <row r="9">
      <c r="A9" s="3" t="inlineStr">
        <is>
          <t>Finite-Lived Intangible Assets [Line Items]</t>
        </is>
      </c>
    </row>
    <row r="10">
      <c r="A10" s="4" t="inlineStr">
        <is>
          <t>Total finite-lived intangible assets</t>
        </is>
      </c>
      <c r="B10" s="7" t="n">
        <v>15099</v>
      </c>
      <c r="C10" s="7" t="n">
        <v>0</v>
      </c>
    </row>
    <row r="11">
      <c r="A11" s="4" t="inlineStr">
        <is>
          <t>Developed technology</t>
        </is>
      </c>
    </row>
    <row r="12">
      <c r="A12" s="3" t="inlineStr">
        <is>
          <t>Finite-Lived Intangible Assets [Line Items]</t>
        </is>
      </c>
    </row>
    <row r="13">
      <c r="A13" s="4" t="inlineStr">
        <is>
          <t>Total finite-lived intangible assets</t>
        </is>
      </c>
      <c r="B13" s="7" t="n">
        <v>11332</v>
      </c>
      <c r="C13" s="7" t="n">
        <v>11332</v>
      </c>
    </row>
    <row r="14">
      <c r="A14" s="4" t="inlineStr">
        <is>
          <t>Patents</t>
        </is>
      </c>
    </row>
    <row r="15">
      <c r="A15" s="3" t="inlineStr">
        <is>
          <t>Finite-Lived Intangible Assets [Line Items]</t>
        </is>
      </c>
    </row>
    <row r="16">
      <c r="A16" s="4" t="inlineStr">
        <is>
          <t>Total finite-lived intangible assets</t>
        </is>
      </c>
      <c r="B16" s="7" t="n">
        <v>7948</v>
      </c>
      <c r="C16" s="7" t="n">
        <v>7948</v>
      </c>
    </row>
    <row r="17">
      <c r="A17" s="4" t="inlineStr">
        <is>
          <t>Other</t>
        </is>
      </c>
    </row>
    <row r="18">
      <c r="A18" s="3" t="inlineStr">
        <is>
          <t>Finite-Lived Intangible Assets [Line Items]</t>
        </is>
      </c>
    </row>
    <row r="19">
      <c r="A19" s="4" t="inlineStr">
        <is>
          <t>Total finite-lived intangible assets</t>
        </is>
      </c>
      <c r="B19" s="6" t="n">
        <v>47</v>
      </c>
      <c r="C19" s="6" t="n">
        <v>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Intangible Assets and Goodwill - Narrative (Details) - USD ($) $ in Thousands</t>
        </is>
      </c>
      <c r="B1" s="2" t="inlineStr">
        <is>
          <t>3 Months Ended</t>
        </is>
      </c>
    </row>
    <row r="2">
      <c r="B2" s="2" t="inlineStr">
        <is>
          <t>Apr. 30, 2021</t>
        </is>
      </c>
      <c r="C2" s="2" t="inlineStr">
        <is>
          <t>Apr. 30, 2020</t>
        </is>
      </c>
      <c r="D2" s="2" t="inlineStr">
        <is>
          <t>Jan. 31, 2021</t>
        </is>
      </c>
    </row>
    <row r="3">
      <c r="A3" s="3" t="inlineStr">
        <is>
          <t>Business Acquisition [Line Items]</t>
        </is>
      </c>
    </row>
    <row r="4">
      <c r="A4" s="4" t="inlineStr">
        <is>
          <t>Indefinite-lived Intangible Assets Acquired</t>
        </is>
      </c>
      <c r="B4" s="6" t="n">
        <v>400</v>
      </c>
    </row>
    <row r="5">
      <c r="A5" s="4" t="inlineStr">
        <is>
          <t>Amortization expense</t>
        </is>
      </c>
      <c r="B5" s="7" t="n">
        <v>1800</v>
      </c>
      <c r="C5" s="6" t="n">
        <v>400</v>
      </c>
    </row>
    <row r="6">
      <c r="A6" s="4" t="inlineStr">
        <is>
          <t>Goodwill</t>
        </is>
      </c>
      <c r="B6" s="7" t="n">
        <v>8449</v>
      </c>
      <c r="D6" s="6" t="n">
        <v>8449</v>
      </c>
    </row>
    <row r="7">
      <c r="A7" s="4" t="inlineStr">
        <is>
          <t>Goodwill, Impairment Loss</t>
        </is>
      </c>
      <c r="B7" s="7" t="n">
        <v>0</v>
      </c>
      <c r="C7" s="6" t="n">
        <v>0</v>
      </c>
    </row>
    <row r="8">
      <c r="A8" s="4" t="inlineStr">
        <is>
          <t>Patents</t>
        </is>
      </c>
    </row>
    <row r="9">
      <c r="A9" s="3" t="inlineStr">
        <is>
          <t>Business Acquisition [Line Items]</t>
        </is>
      </c>
    </row>
    <row r="10">
      <c r="A10" s="4" t="inlineStr">
        <is>
          <t>Intangible assets acquired</t>
        </is>
      </c>
      <c r="B10" s="6" t="n">
        <v>15100</v>
      </c>
    </row>
    <row r="11">
      <c r="A11" s="4" t="inlineStr">
        <is>
          <t>Weighted-average useful life</t>
        </is>
      </c>
      <c r="B11" s="4" t="inlineStr">
        <is>
          <t>4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Expense (Details) - USD ($) $ in Thousands</t>
        </is>
      </c>
      <c r="B1" s="2" t="inlineStr">
        <is>
          <t>Apr. 30, 2021</t>
        </is>
      </c>
      <c r="C1" s="2" t="inlineStr">
        <is>
          <t>Jan. 31, 2021</t>
        </is>
      </c>
    </row>
    <row r="2">
      <c r="A2" s="3" t="inlineStr">
        <is>
          <t>Goodwill and Intangible Assets Disclosure [Abstract]</t>
        </is>
      </c>
    </row>
    <row r="3">
      <c r="A3" s="4" t="inlineStr">
        <is>
          <t>Remainder of 2022</t>
        </is>
      </c>
      <c r="B3" s="6" t="n">
        <v>5723</v>
      </c>
    </row>
    <row r="4">
      <c r="A4" s="4" t="inlineStr">
        <is>
          <t>2023</t>
        </is>
      </c>
      <c r="B4" s="7" t="n">
        <v>7631</v>
      </c>
    </row>
    <row r="5">
      <c r="A5" s="4" t="inlineStr">
        <is>
          <t>2024</t>
        </is>
      </c>
      <c r="B5" s="7" t="n">
        <v>7631</v>
      </c>
    </row>
    <row r="6">
      <c r="A6" s="4" t="inlineStr">
        <is>
          <t>2025</t>
        </is>
      </c>
      <c r="B6" s="7" t="n">
        <v>6782</v>
      </c>
    </row>
    <row r="7">
      <c r="A7" s="4" t="inlineStr">
        <is>
          <t>2026</t>
        </is>
      </c>
      <c r="B7" s="7" t="n">
        <v>1179</v>
      </c>
    </row>
    <row r="8">
      <c r="A8" s="4" t="inlineStr">
        <is>
          <t>Total finite-lived intangible assets, net</t>
        </is>
      </c>
      <c r="B8" s="6" t="n">
        <v>28946</v>
      </c>
      <c r="C8" s="6" t="n">
        <v>156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Apr. 30, 2021</t>
        </is>
      </c>
      <c r="C1" s="2" t="inlineStr">
        <is>
          <t>Jan. 31, 2021</t>
        </is>
      </c>
    </row>
    <row r="2">
      <c r="A2" s="3" t="inlineStr">
        <is>
          <t>Payables and Accruals [Abstract]</t>
        </is>
      </c>
    </row>
    <row r="3">
      <c r="A3" s="4" t="inlineStr">
        <is>
          <t>Accrued compensation</t>
        </is>
      </c>
      <c r="B3" s="6" t="n">
        <v>64706</v>
      </c>
      <c r="C3" s="6" t="n">
        <v>62451</v>
      </c>
    </row>
    <row r="4">
      <c r="A4" s="4" t="inlineStr">
        <is>
          <t>ESPP employee contributions</t>
        </is>
      </c>
      <c r="B4" s="7" t="n">
        <v>10257</v>
      </c>
      <c r="C4" s="7" t="n">
        <v>22068</v>
      </c>
    </row>
    <row r="5">
      <c r="A5" s="4" t="inlineStr">
        <is>
          <t>Accrued professional services</t>
        </is>
      </c>
      <c r="B5" s="7" t="n">
        <v>7524</v>
      </c>
      <c r="C5" s="7" t="n">
        <v>6628</v>
      </c>
    </row>
    <row r="6">
      <c r="A6" s="4" t="inlineStr">
        <is>
          <t>Accrued taxes</t>
        </is>
      </c>
      <c r="B6" s="7" t="n">
        <v>6298</v>
      </c>
      <c r="C6" s="7" t="n">
        <v>4498</v>
      </c>
    </row>
    <row r="7">
      <c r="A7" s="4" t="inlineStr">
        <is>
          <t>Accrued purchases of property and equipment</t>
        </is>
      </c>
      <c r="B7" s="7" t="n">
        <v>3276</v>
      </c>
      <c r="C7" s="7" t="n">
        <v>6718</v>
      </c>
    </row>
    <row r="8">
      <c r="A8" s="4" t="inlineStr">
        <is>
          <t>Accrued third-party cloud infrastructure expenses</t>
        </is>
      </c>
      <c r="B8" s="7" t="n">
        <v>3250</v>
      </c>
      <c r="C8" s="7" t="n">
        <v>6648</v>
      </c>
    </row>
    <row r="9">
      <c r="A9" s="4" t="inlineStr">
        <is>
          <t>Other</t>
        </is>
      </c>
      <c r="B9" s="7" t="n">
        <v>21496</v>
      </c>
      <c r="C9" s="7" t="n">
        <v>16304</v>
      </c>
    </row>
    <row r="10">
      <c r="A10" s="4" t="inlineStr">
        <is>
          <t>Total accrued expenses and other current liabilities</t>
        </is>
      </c>
      <c r="B10" s="6" t="n">
        <v>116807</v>
      </c>
      <c r="C10" s="6" t="n">
        <v>1253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 and Remaining Performance Obligations - Deferred Revenue (Details) - USD ($) $ in Millions</t>
        </is>
      </c>
      <c r="B1" s="2" t="inlineStr">
        <is>
          <t>3 Months Ended</t>
        </is>
      </c>
    </row>
    <row r="2">
      <c r="B2" s="2" t="inlineStr">
        <is>
          <t>Apr. 30, 2021</t>
        </is>
      </c>
      <c r="C2" s="2" t="inlineStr">
        <is>
          <t>Apr. 30, 2020</t>
        </is>
      </c>
    </row>
    <row r="3">
      <c r="A3" s="3" t="inlineStr">
        <is>
          <t>Revenue from Contract with Customer [Abstract]</t>
        </is>
      </c>
    </row>
    <row r="4">
      <c r="A4" s="4" t="inlineStr">
        <is>
          <t>Revenue recognized</t>
        </is>
      </c>
      <c r="B4" s="6" t="n">
        <v>187</v>
      </c>
      <c r="C4" s="10" t="n">
        <v>90.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Deferred Revenue and Remaining Performance Obligations - Remaining Performance Obligations (Details) $ in Billions</t>
        </is>
      </c>
      <c r="B1" s="2" t="inlineStr">
        <is>
          <t>3 Months Ended</t>
        </is>
      </c>
    </row>
    <row r="2">
      <c r="B2" s="2" t="inlineStr">
        <is>
          <t>Apr. 30, 2021USD ($)</t>
        </is>
      </c>
    </row>
    <row r="3">
      <c r="A3" s="3" t="inlineStr">
        <is>
          <t>Revenue, Remaining Performance Obligation, Expected Timing of Satisfaction [Line Items]</t>
        </is>
      </c>
    </row>
    <row r="4">
      <c r="A4" s="4" t="inlineStr">
        <is>
          <t>Remaining performance obligation</t>
        </is>
      </c>
      <c r="B4" s="10" t="n">
        <v>1.4</v>
      </c>
    </row>
    <row r="5">
      <c r="A5" s="4" t="inlineStr">
        <is>
          <t>Contracts With Original Terms Exceeding One Year</t>
        </is>
      </c>
    </row>
    <row r="6">
      <c r="A6" s="3" t="inlineStr">
        <is>
          <t>Revenue, Remaining Performance Obligation, Expected Timing of Satisfaction [Line Items]</t>
        </is>
      </c>
    </row>
    <row r="7">
      <c r="A7" s="4" t="inlineStr">
        <is>
          <t>Remaining performance obligation, percentage</t>
        </is>
      </c>
      <c r="B7" s="4" t="inlineStr">
        <is>
          <t>70.00%</t>
        </is>
      </c>
    </row>
    <row r="8">
      <c r="A8" s="4" t="inlineStr">
        <is>
          <t>Weighted-average remaining life</t>
        </is>
      </c>
      <c r="B8" s="4" t="inlineStr">
        <is>
          <t>2 years 4 months 24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mmitment and Contingencies (Details) - USD ($)</t>
        </is>
      </c>
      <c r="B1" s="2" t="inlineStr">
        <is>
          <t>3 Months Ended</t>
        </is>
      </c>
    </row>
    <row r="2">
      <c r="B2" s="2" t="inlineStr">
        <is>
          <t>Apr. 30, 2021</t>
        </is>
      </c>
      <c r="C2" s="2" t="inlineStr">
        <is>
          <t>Apr. 30, 2020</t>
        </is>
      </c>
    </row>
    <row r="3">
      <c r="A3" s="3" t="inlineStr">
        <is>
          <t>Commitments and Contingencies Disclosure [Abstract]</t>
        </is>
      </c>
    </row>
    <row r="4">
      <c r="A4" s="4" t="inlineStr">
        <is>
          <t>Sublease income</t>
        </is>
      </c>
      <c r="B4" s="6" t="n">
        <v>3200000</v>
      </c>
      <c r="C4" s="6" t="n">
        <v>3200000</v>
      </c>
    </row>
    <row r="5">
      <c r="A5" s="4" t="inlineStr">
        <is>
          <t>Cost of matching contributions</t>
        </is>
      </c>
      <c r="B5" s="7" t="n">
        <v>0</v>
      </c>
      <c r="C5" s="6" t="n">
        <v>0</v>
      </c>
    </row>
    <row r="6">
      <c r="A6" s="4" t="inlineStr">
        <is>
          <t>Letters of credit outstanding</t>
        </is>
      </c>
      <c r="B6" s="6" t="n">
        <v>161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7" customWidth="1" min="2" max="2"/>
    <col width="30" customWidth="1" min="3" max="3"/>
    <col width="20" customWidth="1" min="4" max="4"/>
    <col width="20" customWidth="1" min="5" max="5"/>
    <col width="20" customWidth="1" min="6" max="6"/>
    <col width="20" customWidth="1" min="7" max="7"/>
  </cols>
  <sheetData>
    <row r="1">
      <c r="A1" s="1" t="inlineStr">
        <is>
          <t>Redeemable Convertible Preferred Stock (Details) $ / shares in Units, $ in Billions</t>
        </is>
      </c>
      <c r="B1" s="2" t="inlineStr">
        <is>
          <t>1 Months Ended</t>
        </is>
      </c>
      <c r="D1" s="2" t="inlineStr">
        <is>
          <t>3 Months Ended</t>
        </is>
      </c>
    </row>
    <row r="2">
      <c r="B2" s="2" t="inlineStr">
        <is>
          <t>Sep. 30, 2020USD ($)shares</t>
        </is>
      </c>
      <c r="C2" s="2" t="inlineStr">
        <is>
          <t>Feb. 29, 2020$ / sharesshares</t>
        </is>
      </c>
      <c r="D2" s="2" t="inlineStr">
        <is>
          <t>Apr. 30, 2020shares</t>
        </is>
      </c>
      <c r="E2" s="2" t="inlineStr">
        <is>
          <t>Apr. 30, 2021shares</t>
        </is>
      </c>
      <c r="F2" s="2" t="inlineStr">
        <is>
          <t>Jan. 31, 2021shares</t>
        </is>
      </c>
      <c r="G2" s="2" t="inlineStr">
        <is>
          <t>Jan. 31, 2020shares</t>
        </is>
      </c>
    </row>
    <row r="3">
      <c r="A3" s="3" t="inlineStr">
        <is>
          <t>Temporary Equity [Line Items]</t>
        </is>
      </c>
    </row>
    <row r="4">
      <c r="A4" s="4" t="inlineStr">
        <is>
          <t>Issuance of redeemable convertible preferred stock (in shares)</t>
        </is>
      </c>
      <c r="D4" s="7" t="n">
        <v>12349827</v>
      </c>
    </row>
    <row r="5">
      <c r="A5" s="4" t="inlineStr">
        <is>
          <t>Redeemable convertible preferred stock, shares outstanding (in shares)</t>
        </is>
      </c>
      <c r="D5" s="7" t="n">
        <v>182271099</v>
      </c>
      <c r="E5" s="7" t="n">
        <v>0</v>
      </c>
      <c r="F5" s="7" t="n">
        <v>0</v>
      </c>
      <c r="G5" s="7" t="n">
        <v>169921272</v>
      </c>
    </row>
    <row r="6">
      <c r="A6" s="4" t="inlineStr">
        <is>
          <t>Redeemable convertible preferred stock, shares issued (in shares)</t>
        </is>
      </c>
      <c r="E6" s="7" t="n">
        <v>0</v>
      </c>
      <c r="F6" s="7" t="n">
        <v>0</v>
      </c>
    </row>
    <row r="7">
      <c r="A7" s="4" t="inlineStr">
        <is>
          <t>Series G-1 Redeemable Convertible Preferred Stock</t>
        </is>
      </c>
    </row>
    <row r="8">
      <c r="A8" s="3" t="inlineStr">
        <is>
          <t>Temporary Equity [Line Items]</t>
        </is>
      </c>
    </row>
    <row r="9">
      <c r="A9" s="4" t="inlineStr">
        <is>
          <t>Issuance of redeemable convertible preferred stock (in shares)</t>
        </is>
      </c>
      <c r="C9" s="7" t="n">
        <v>8480857</v>
      </c>
    </row>
    <row r="10">
      <c r="A10" s="4" t="inlineStr">
        <is>
          <t>Redemption price (in dollars per share) | $ / shares</t>
        </is>
      </c>
      <c r="C10" s="9" t="n">
        <v>38.77</v>
      </c>
    </row>
    <row r="11">
      <c r="A11" s="4" t="inlineStr">
        <is>
          <t>Series G-2 Redeemable Convertible Preferred Stock</t>
        </is>
      </c>
    </row>
    <row r="12">
      <c r="A12" s="3" t="inlineStr">
        <is>
          <t>Temporary Equity [Line Items]</t>
        </is>
      </c>
    </row>
    <row r="13">
      <c r="A13" s="4" t="inlineStr">
        <is>
          <t>Issuance of redeemable convertible preferred stock (in shares)</t>
        </is>
      </c>
      <c r="C13" s="7" t="n">
        <v>3868970</v>
      </c>
    </row>
    <row r="14">
      <c r="A14" s="4" t="inlineStr">
        <is>
          <t>Redemption price (in dollars per share) | $ / shares</t>
        </is>
      </c>
      <c r="C14" s="9" t="n">
        <v>38.77</v>
      </c>
    </row>
    <row r="15">
      <c r="A15" s="4" t="inlineStr">
        <is>
          <t>Redeemable Convertible Preferred Stock</t>
        </is>
      </c>
    </row>
    <row r="16">
      <c r="A16" s="3" t="inlineStr">
        <is>
          <t>Temporary Equity [Line Items]</t>
        </is>
      </c>
    </row>
    <row r="17">
      <c r="A17" s="4" t="inlineStr">
        <is>
          <t>Conversion of redeemable convertible preferred stock to common stock upon initial public offering (in shares)</t>
        </is>
      </c>
      <c r="B17" s="7" t="n">
        <v>-182271099</v>
      </c>
    </row>
    <row r="18">
      <c r="A18" s="4" t="inlineStr">
        <is>
          <t>Reclassification of converted shares | $</t>
        </is>
      </c>
      <c r="B18" s="10" t="n">
        <v>-1.4</v>
      </c>
    </row>
    <row r="19">
      <c r="A19" s="4" t="inlineStr">
        <is>
          <t>Class B Common Stock</t>
        </is>
      </c>
    </row>
    <row r="20">
      <c r="A20" s="3" t="inlineStr">
        <is>
          <t>Temporary Equity [Line Items]</t>
        </is>
      </c>
    </row>
    <row r="21">
      <c r="A21" s="4" t="inlineStr">
        <is>
          <t>Conversion of redeemable convertible preferred stock to common stock upon initial public offering (in shares)</t>
        </is>
      </c>
      <c r="B21" s="7" t="n">
        <v>182271099</v>
      </c>
    </row>
    <row r="22">
      <c r="A22" s="4" t="inlineStr">
        <is>
          <t>Conversion ratio</t>
        </is>
      </c>
      <c r="B22" s="7" t="n">
        <v>1</v>
      </c>
    </row>
    <row r="23">
      <c r="A23" s="4" t="inlineStr">
        <is>
          <t>Carrying value of converted shares | $</t>
        </is>
      </c>
      <c r="B23" s="10" t="n">
        <v>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80" customWidth="1" min="1" max="1"/>
    <col width="34" customWidth="1" min="2" max="2"/>
    <col width="18" customWidth="1" min="3" max="3"/>
    <col width="37" customWidth="1" min="4" max="4"/>
    <col width="20" customWidth="1" min="5" max="5"/>
    <col width="27" customWidth="1" min="6" max="6"/>
    <col width="30" customWidth="1" min="7" max="7"/>
    <col width="21" customWidth="1" min="8" max="8"/>
    <col width="42" customWidth="1" min="9" max="9"/>
    <col width="31" customWidth="1" min="10" max="10"/>
    <col width="21" customWidth="1" min="11" max="11"/>
    <col width="37" customWidth="1" min="12" max="12"/>
    <col width="24" customWidth="1" min="13" max="13"/>
  </cols>
  <sheetData>
    <row r="1">
      <c r="A1" s="1" t="inlineStr">
        <is>
          <t>Equity - Narrative (Details) $ / shares in Units, $ in Thousands</t>
        </is>
      </c>
      <c r="B1" s="2" t="inlineStr">
        <is>
          <t>Mar. 01, 2021vote$ / sharesshares</t>
        </is>
      </c>
      <c r="C1" s="2" t="inlineStr">
        <is>
          <t>Feb. 28, 2021vote</t>
        </is>
      </c>
      <c r="D1" s="2" t="inlineStr">
        <is>
          <t>Sep. 30, 2020USD ($)$ / sharesshares</t>
        </is>
      </c>
      <c r="E1" s="2" t="inlineStr">
        <is>
          <t>Mar. 31, 2020shares</t>
        </is>
      </c>
      <c r="F1" s="2" t="inlineStr">
        <is>
          <t>Mar. 31, 2019USD ($)shares</t>
        </is>
      </c>
      <c r="G1" s="2" t="inlineStr">
        <is>
          <t>Dec. 31, 2017$ / sharesshares</t>
        </is>
      </c>
      <c r="H1" s="2" t="inlineStr">
        <is>
          <t>Jun. 30, 2020USD ($)</t>
        </is>
      </c>
      <c r="I1" s="2" t="inlineStr">
        <is>
          <t>Apr. 30, 2021USD ($)class$ / sharesshares</t>
        </is>
      </c>
      <c r="J1" s="2" t="inlineStr">
        <is>
          <t>Apr. 30, 2020USD ($)$ / shares</t>
        </is>
      </c>
      <c r="K1" s="2" t="inlineStr">
        <is>
          <t>Apr. 30, 2020USD ($)</t>
        </is>
      </c>
      <c r="L1" s="2" t="inlineStr">
        <is>
          <t>Jan. 31, 2021USD ($)$ / sharesshares</t>
        </is>
      </c>
      <c r="M1" s="2" t="inlineStr">
        <is>
          <t>Feb. 29, 2020$ / shares</t>
        </is>
      </c>
    </row>
    <row r="2">
      <c r="A2" s="3" t="inlineStr">
        <is>
          <t>Share-based Compensation Arrangement by Share-based Payment Award</t>
        </is>
      </c>
    </row>
    <row r="3">
      <c r="A3" s="4" t="inlineStr">
        <is>
          <t>Preferred stock, shares authorized (in shares)</t>
        </is>
      </c>
      <c r="D3" s="7" t="n">
        <v>200000000</v>
      </c>
      <c r="I3" s="7" t="n">
        <v>200000000</v>
      </c>
      <c r="L3" s="7" t="n">
        <v>200000000</v>
      </c>
    </row>
    <row r="4">
      <c r="A4" s="4" t="inlineStr">
        <is>
          <t>Preferred stock, par value (in dollars per share) | $ / shares</t>
        </is>
      </c>
      <c r="D4" s="8" t="n">
        <v>0.0001</v>
      </c>
      <c r="I4" s="8" t="n">
        <v>0.0001</v>
      </c>
      <c r="L4" s="8" t="n">
        <v>0.0001</v>
      </c>
    </row>
    <row r="5">
      <c r="A5" s="4" t="inlineStr">
        <is>
          <t>Common stock, number of classes of stock | class</t>
        </is>
      </c>
      <c r="I5" s="7" t="n">
        <v>2</v>
      </c>
    </row>
    <row r="6">
      <c r="A6" s="4" t="inlineStr">
        <is>
          <t>Conversion, percent threshold</t>
        </is>
      </c>
      <c r="I6" s="4" t="inlineStr">
        <is>
          <t>10.00%</t>
        </is>
      </c>
    </row>
    <row r="7">
      <c r="A7" s="4" t="inlineStr">
        <is>
          <t>Common stock reserved for future issuances (shares)</t>
        </is>
      </c>
      <c r="I7" s="7" t="n">
        <v>121897125</v>
      </c>
      <c r="L7" s="7" t="n">
        <v>112494580</v>
      </c>
    </row>
    <row r="8">
      <c r="A8" s="4" t="inlineStr">
        <is>
          <t>Options granted (shares)</t>
        </is>
      </c>
      <c r="I8" s="7" t="n">
        <v>0</v>
      </c>
    </row>
    <row r="9">
      <c r="A9" s="4" t="inlineStr">
        <is>
          <t>Granted (in dollars per share) | $ / shares</t>
        </is>
      </c>
      <c r="J9" s="9" t="n">
        <v>11.44</v>
      </c>
    </row>
    <row r="10">
      <c r="A10" s="4" t="inlineStr">
        <is>
          <t>Intrinsic value of shares exercised | $</t>
        </is>
      </c>
      <c r="I10" s="6" t="n">
        <v>1600000</v>
      </c>
      <c r="J10" s="6" t="n">
        <v>163500</v>
      </c>
    </row>
    <row r="11">
      <c r="A11" s="4" t="inlineStr">
        <is>
          <t>Grant date fair value of vested shares | $</t>
        </is>
      </c>
      <c r="I11" s="6" t="n">
        <v>18800</v>
      </c>
      <c r="J11" s="7" t="n">
        <v>28500</v>
      </c>
    </row>
    <row r="12">
      <c r="A12" s="4" t="inlineStr">
        <is>
          <t>Shares subject to repurchase (in shares)</t>
        </is>
      </c>
      <c r="I12" s="7" t="n">
        <v>177184</v>
      </c>
      <c r="L12" s="7" t="n">
        <v>245633</v>
      </c>
    </row>
    <row r="13">
      <c r="A13" s="4" t="inlineStr">
        <is>
          <t>Liabilities for common stock subject to repurchase | $</t>
        </is>
      </c>
      <c r="I13" s="6" t="n">
        <v>900</v>
      </c>
      <c r="L13" s="6" t="n">
        <v>1200</v>
      </c>
    </row>
    <row r="14">
      <c r="A14" s="4" t="inlineStr">
        <is>
          <t>Compensation modification cost | $</t>
        </is>
      </c>
      <c r="J14" s="7" t="n">
        <v>2700</v>
      </c>
      <c r="K14" s="6" t="n">
        <v>16700</v>
      </c>
    </row>
    <row r="15">
      <c r="A15" s="4" t="inlineStr">
        <is>
          <t>Share-based compensation | $</t>
        </is>
      </c>
      <c r="I15" s="7" t="n">
        <v>151014</v>
      </c>
      <c r="J15" s="6" t="n">
        <v>20445</v>
      </c>
    </row>
    <row r="16">
      <c r="A16" s="4" t="inlineStr">
        <is>
          <t>Unrecognized share-based compensation expense | $</t>
        </is>
      </c>
      <c r="I16" s="6" t="n">
        <v>1500000</v>
      </c>
    </row>
    <row r="17">
      <c r="A17" s="4" t="inlineStr">
        <is>
          <t>Unrecognized share-based compensation expense recognition period (term)</t>
        </is>
      </c>
      <c r="I17" s="4" t="inlineStr">
        <is>
          <t>3 years 2 months 12 days</t>
        </is>
      </c>
    </row>
    <row r="18">
      <c r="A18" s="4" t="inlineStr">
        <is>
          <t>ESPP</t>
        </is>
      </c>
    </row>
    <row r="19">
      <c r="A19" s="3" t="inlineStr">
        <is>
          <t>Share-based Compensation Arrangement by Share-based Payment Award</t>
        </is>
      </c>
    </row>
    <row r="20">
      <c r="A20" s="4" t="inlineStr">
        <is>
          <t>Common stock reserved for future issuances (shares)</t>
        </is>
      </c>
      <c r="I20" s="7" t="n">
        <v>8320369</v>
      </c>
      <c r="L20" s="7" t="n">
        <v>5700000</v>
      </c>
    </row>
    <row r="21">
      <c r="A21" s="4" t="inlineStr">
        <is>
          <t>Stock market discount</t>
        </is>
      </c>
      <c r="I21" s="4" t="inlineStr">
        <is>
          <t>85.00%</t>
        </is>
      </c>
    </row>
    <row r="22">
      <c r="A22" s="4" t="inlineStr">
        <is>
          <t>Offering period</t>
        </is>
      </c>
      <c r="I22" s="4" t="inlineStr">
        <is>
          <t>6 months</t>
        </is>
      </c>
    </row>
    <row r="23">
      <c r="A23" s="4" t="inlineStr">
        <is>
          <t>Stock options</t>
        </is>
      </c>
    </row>
    <row r="24">
      <c r="A24" s="3" t="inlineStr">
        <is>
          <t>Share-based Compensation Arrangement by Share-based Payment Award</t>
        </is>
      </c>
    </row>
    <row r="25">
      <c r="A25" s="4" t="inlineStr">
        <is>
          <t>Vesting period (years)</t>
        </is>
      </c>
      <c r="I25" s="4" t="inlineStr">
        <is>
          <t>4 years</t>
        </is>
      </c>
    </row>
    <row r="26">
      <c r="A26" s="4" t="inlineStr">
        <is>
          <t>Expiration period (years)</t>
        </is>
      </c>
      <c r="I26" s="4" t="inlineStr">
        <is>
          <t>10 years</t>
        </is>
      </c>
    </row>
    <row r="27">
      <c r="A27" s="4" t="inlineStr">
        <is>
          <t>RSUs</t>
        </is>
      </c>
    </row>
    <row r="28">
      <c r="A28" s="3" t="inlineStr">
        <is>
          <t>Share-based Compensation Arrangement by Share-based Payment Award</t>
        </is>
      </c>
    </row>
    <row r="29">
      <c r="A29" s="4" t="inlineStr">
        <is>
          <t>Vesting period (years)</t>
        </is>
      </c>
      <c r="I29" s="4" t="inlineStr">
        <is>
          <t>4 years</t>
        </is>
      </c>
    </row>
    <row r="30">
      <c r="A30" s="4" t="inlineStr">
        <is>
          <t>Unvested shares (shares)</t>
        </is>
      </c>
      <c r="I30" s="7" t="n">
        <v>11117993</v>
      </c>
      <c r="L30" s="7" t="n">
        <v>9348557</v>
      </c>
    </row>
    <row r="31">
      <c r="A31" s="4" t="inlineStr">
        <is>
          <t>Share-based compensation | $</t>
        </is>
      </c>
      <c r="D31" s="6" t="n">
        <v>55500</v>
      </c>
    </row>
    <row r="32">
      <c r="A32" s="4" t="inlineStr">
        <is>
          <t>Vested (shares)</t>
        </is>
      </c>
      <c r="I32" s="7" t="n">
        <v>531845</v>
      </c>
    </row>
    <row r="33">
      <c r="A33" s="4" t="inlineStr">
        <is>
          <t>2020 Plan | RSUs</t>
        </is>
      </c>
    </row>
    <row r="34">
      <c r="A34" s="3" t="inlineStr">
        <is>
          <t>Share-based Compensation Arrangement by Share-based Payment Award</t>
        </is>
      </c>
    </row>
    <row r="35">
      <c r="A35" s="4" t="inlineStr">
        <is>
          <t>Common stock reserved for future issuances (shares)</t>
        </is>
      </c>
      <c r="I35" s="7" t="n">
        <v>4213190</v>
      </c>
      <c r="L35" s="7" t="n">
        <v>1828083</v>
      </c>
    </row>
    <row r="36">
      <c r="A36" s="4" t="inlineStr">
        <is>
          <t>2012 Plan | Stock options</t>
        </is>
      </c>
    </row>
    <row r="37">
      <c r="A37" s="3" t="inlineStr">
        <is>
          <t>Share-based Compensation Arrangement by Share-based Payment Award</t>
        </is>
      </c>
    </row>
    <row r="38">
      <c r="A38" s="4" t="inlineStr">
        <is>
          <t>Common stock reserved for future issuances (shares)</t>
        </is>
      </c>
      <c r="I38" s="7" t="n">
        <v>56884494</v>
      </c>
      <c r="L38" s="7" t="n">
        <v>64574656</v>
      </c>
    </row>
    <row r="39">
      <c r="A39" s="4" t="inlineStr">
        <is>
          <t>Expiration period (years)</t>
        </is>
      </c>
      <c r="I39" s="4" t="inlineStr">
        <is>
          <t>10 years</t>
        </is>
      </c>
    </row>
    <row r="40">
      <c r="A40" s="4" t="inlineStr">
        <is>
          <t>2012 Plan | RSUs</t>
        </is>
      </c>
    </row>
    <row r="41">
      <c r="A41" s="3" t="inlineStr">
        <is>
          <t>Share-based Compensation Arrangement by Share-based Payment Award</t>
        </is>
      </c>
    </row>
    <row r="42">
      <c r="A42" s="4" t="inlineStr">
        <is>
          <t>Common stock reserved for future issuances (shares)</t>
        </is>
      </c>
      <c r="I42" s="7" t="n">
        <v>6904803</v>
      </c>
      <c r="L42" s="7" t="n">
        <v>7520474</v>
      </c>
    </row>
    <row r="43">
      <c r="A43" s="4" t="inlineStr">
        <is>
          <t>Out of the Plans | RSA</t>
        </is>
      </c>
    </row>
    <row r="44">
      <c r="A44" s="3" t="inlineStr">
        <is>
          <t>Share-based Compensation Arrangement by Share-based Payment Award</t>
        </is>
      </c>
    </row>
    <row r="45">
      <c r="A45" s="4" t="inlineStr">
        <is>
          <t>Unvested shares (shares)</t>
        </is>
      </c>
      <c r="I45" s="7" t="n">
        <v>651499</v>
      </c>
      <c r="L45" s="7" t="n">
        <v>741911</v>
      </c>
    </row>
    <row r="46">
      <c r="A46" s="4" t="inlineStr">
        <is>
          <t>Vested (shares)</t>
        </is>
      </c>
      <c r="I46" s="7" t="n">
        <v>90412</v>
      </c>
    </row>
    <row r="47">
      <c r="A47" s="4" t="inlineStr">
        <is>
          <t>Out of the Plans | RSA | Privately-Held Company</t>
        </is>
      </c>
    </row>
    <row r="48">
      <c r="A48" s="3" t="inlineStr">
        <is>
          <t>Share-based Compensation Arrangement by Share-based Payment Award</t>
        </is>
      </c>
    </row>
    <row r="49">
      <c r="A49" s="4" t="inlineStr">
        <is>
          <t>Unvested shares (shares)</t>
        </is>
      </c>
      <c r="I49" s="7" t="n">
        <v>213999</v>
      </c>
    </row>
    <row r="50">
      <c r="A50" s="4" t="inlineStr">
        <is>
          <t>Share-based compensation | $</t>
        </is>
      </c>
      <c r="F50" s="6" t="n">
        <v>1100</v>
      </c>
    </row>
    <row r="51">
      <c r="A51" s="4" t="inlineStr">
        <is>
          <t>Issuance of common stock in connection with an acquisition (in shares)</t>
        </is>
      </c>
      <c r="F51" s="7" t="n">
        <v>661635</v>
      </c>
    </row>
    <row r="52">
      <c r="A52" s="4" t="inlineStr">
        <is>
          <t>Vested (shares)</t>
        </is>
      </c>
      <c r="F52" s="7" t="n">
        <v>215031</v>
      </c>
    </row>
    <row r="53">
      <c r="A53" s="4" t="inlineStr">
        <is>
          <t>Vesting period (years)</t>
        </is>
      </c>
      <c r="F53" s="4" t="inlineStr">
        <is>
          <t>4 years</t>
        </is>
      </c>
    </row>
    <row r="54">
      <c r="A54" s="4" t="inlineStr">
        <is>
          <t>Out of the Plans | RSA | Privately-Held Company | Share-based Payment Arrangement, Tranche One</t>
        </is>
      </c>
    </row>
    <row r="55">
      <c r="A55" s="3" t="inlineStr">
        <is>
          <t>Share-based Compensation Arrangement by Share-based Payment Award</t>
        </is>
      </c>
    </row>
    <row r="56">
      <c r="A56" s="4" t="inlineStr">
        <is>
          <t>Vesting period (years)</t>
        </is>
      </c>
      <c r="F56" s="4" t="inlineStr">
        <is>
          <t>4 years</t>
        </is>
      </c>
    </row>
    <row r="57">
      <c r="A57" s="4" t="inlineStr">
        <is>
          <t>Out of the Plans | RSA | Promissory Notes</t>
        </is>
      </c>
    </row>
    <row r="58">
      <c r="A58" s="3" t="inlineStr">
        <is>
          <t>Share-based Compensation Arrangement by Share-based Payment Award</t>
        </is>
      </c>
    </row>
    <row r="59">
      <c r="A59" s="4" t="inlineStr">
        <is>
          <t>Vesting period (years)</t>
        </is>
      </c>
      <c r="G59" s="4" t="inlineStr">
        <is>
          <t>5 years</t>
        </is>
      </c>
    </row>
    <row r="60">
      <c r="A60" s="4" t="inlineStr">
        <is>
          <t>Shares authorized (shares)</t>
        </is>
      </c>
      <c r="G60" s="7" t="n">
        <v>1250000</v>
      </c>
    </row>
    <row r="61">
      <c r="A61" s="4" t="inlineStr">
        <is>
          <t>Shares issued (in dollars per share) | $ / shares</t>
        </is>
      </c>
      <c r="G61" s="9" t="n">
        <v>1.59</v>
      </c>
    </row>
    <row r="62">
      <c r="A62" s="4" t="inlineStr">
        <is>
          <t>Debt instrument, stated interest rate</t>
        </is>
      </c>
      <c r="G62" s="4" t="inlineStr">
        <is>
          <t>2.11%</t>
        </is>
      </c>
    </row>
    <row r="63">
      <c r="A63" s="4" t="inlineStr">
        <is>
          <t>Proceeds from repayments of a nonrecourse promissory note | $</t>
        </is>
      </c>
      <c r="H63" s="6" t="n">
        <v>2100</v>
      </c>
    </row>
    <row r="64">
      <c r="A64" s="4" t="inlineStr">
        <is>
          <t>Unvested shares (shares)</t>
        </is>
      </c>
      <c r="I64" s="7" t="n">
        <v>437500</v>
      </c>
    </row>
    <row r="65">
      <c r="A65" s="4" t="inlineStr">
        <is>
          <t>Class A Common Stock</t>
        </is>
      </c>
    </row>
    <row r="66">
      <c r="A66" s="3" t="inlineStr">
        <is>
          <t>Share-based Compensation Arrangement by Share-based Payment Award</t>
        </is>
      </c>
    </row>
    <row r="67">
      <c r="A67" s="4" t="inlineStr">
        <is>
          <t>Common stock, shares authorized (in shares)</t>
        </is>
      </c>
      <c r="D67" s="7" t="n">
        <v>2500000000</v>
      </c>
      <c r="I67" s="7" t="n">
        <v>2500000000</v>
      </c>
      <c r="L67" s="7" t="n">
        <v>2500000000</v>
      </c>
    </row>
    <row r="68">
      <c r="A68" s="4" t="inlineStr">
        <is>
          <t>Common stock, par value (in dollars per share) | $ / shares</t>
        </is>
      </c>
      <c r="B68" s="8" t="n">
        <v>0.0001</v>
      </c>
      <c r="I68" s="8" t="n">
        <v>0.0001</v>
      </c>
      <c r="L68" s="8" t="n">
        <v>0.0001</v>
      </c>
    </row>
    <row r="69">
      <c r="A69" s="4" t="inlineStr">
        <is>
          <t>Common stock, voting rights, votes per share | vote</t>
        </is>
      </c>
      <c r="B69" s="7" t="n">
        <v>1</v>
      </c>
    </row>
    <row r="70">
      <c r="A70" s="4" t="inlineStr">
        <is>
          <t>Class A Common Stock | ESPP</t>
        </is>
      </c>
    </row>
    <row r="71">
      <c r="A71" s="3" t="inlineStr">
        <is>
          <t>Share-based Compensation Arrangement by Share-based Payment Award</t>
        </is>
      </c>
    </row>
    <row r="72">
      <c r="A72" s="4" t="inlineStr">
        <is>
          <t>Common stock reserved for future issuances (shares)</t>
        </is>
      </c>
      <c r="D72" s="7" t="n">
        <v>5700000</v>
      </c>
    </row>
    <row r="73">
      <c r="A73" s="4" t="inlineStr">
        <is>
          <t>Class A Common Stock | 2020 Plan</t>
        </is>
      </c>
    </row>
    <row r="74">
      <c r="A74" s="3" t="inlineStr">
        <is>
          <t>Share-based Compensation Arrangement by Share-based Payment Award</t>
        </is>
      </c>
    </row>
    <row r="75">
      <c r="A75" s="4" t="inlineStr">
        <is>
          <t>Common stock reserved for future issuances (shares)</t>
        </is>
      </c>
      <c r="D75" s="7" t="n">
        <v>34100000</v>
      </c>
    </row>
    <row r="76">
      <c r="A76" s="4" t="inlineStr">
        <is>
          <t>Maximum common shares authorized to be outstanding (shares)</t>
        </is>
      </c>
      <c r="D76" s="7" t="n">
        <v>78816888</v>
      </c>
    </row>
    <row r="77">
      <c r="A77" s="4" t="inlineStr">
        <is>
          <t>Class B Common Stock</t>
        </is>
      </c>
    </row>
    <row r="78">
      <c r="A78" s="3" t="inlineStr">
        <is>
          <t>Share-based Compensation Arrangement by Share-based Payment Award</t>
        </is>
      </c>
    </row>
    <row r="79">
      <c r="A79" s="4" t="inlineStr">
        <is>
          <t>Common stock, shares authorized (in shares)</t>
        </is>
      </c>
      <c r="D79" s="7" t="n">
        <v>355000000</v>
      </c>
      <c r="I79" s="7" t="n">
        <v>185461432</v>
      </c>
      <c r="L79" s="7" t="n">
        <v>355000000</v>
      </c>
    </row>
    <row r="80">
      <c r="A80" s="4" t="inlineStr">
        <is>
          <t>Shares converted (in shares)</t>
        </is>
      </c>
      <c r="B80" s="7" t="n">
        <v>169538568</v>
      </c>
    </row>
    <row r="81">
      <c r="A81" s="4" t="inlineStr">
        <is>
          <t>Common stock, par value (in dollars per share) | $ / shares</t>
        </is>
      </c>
      <c r="B81" s="8" t="n">
        <v>0.0001</v>
      </c>
      <c r="I81" s="8" t="n">
        <v>0.0001</v>
      </c>
      <c r="L81" s="8" t="n">
        <v>0.0001</v>
      </c>
    </row>
    <row r="82">
      <c r="A82" s="4" t="inlineStr">
        <is>
          <t>Common stock, voting rights, votes per share | vote</t>
        </is>
      </c>
      <c r="C82" s="7" t="n">
        <v>10</v>
      </c>
    </row>
    <row r="83">
      <c r="A83" s="4" t="inlineStr">
        <is>
          <t>Shares issued (in dollars per share) | $ / shares</t>
        </is>
      </c>
      <c r="M83" s="9" t="n">
        <v>38.77</v>
      </c>
    </row>
    <row r="84">
      <c r="A84" s="4" t="inlineStr">
        <is>
          <t>Shares issued for common stock (shares)</t>
        </is>
      </c>
      <c r="E84" s="7" t="n">
        <v>86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quity - Shares Reserved For Future Issuance (Details) - shares</t>
        </is>
      </c>
      <c r="B1" s="2" t="inlineStr">
        <is>
          <t>Apr. 30, 2021</t>
        </is>
      </c>
      <c r="C1" s="2" t="inlineStr">
        <is>
          <t>Jan. 31, 2021</t>
        </is>
      </c>
    </row>
    <row r="2">
      <c r="A2" s="3" t="inlineStr">
        <is>
          <t>Share-based Compensation Arrangement by Share-based Payment Award</t>
        </is>
      </c>
    </row>
    <row r="3">
      <c r="A3" s="4" t="inlineStr">
        <is>
          <t>Common stock reserved for future issuances (shares)</t>
        </is>
      </c>
      <c r="B3" s="7" t="n">
        <v>121897125</v>
      </c>
      <c r="C3" s="7" t="n">
        <v>112494580</v>
      </c>
    </row>
    <row r="4">
      <c r="A4" s="4" t="inlineStr">
        <is>
          <t>ESPP</t>
        </is>
      </c>
    </row>
    <row r="5">
      <c r="A5" s="3" t="inlineStr">
        <is>
          <t>Share-based Compensation Arrangement by Share-based Payment Award</t>
        </is>
      </c>
    </row>
    <row r="6">
      <c r="A6" s="4" t="inlineStr">
        <is>
          <t>Common stock reserved for future issuances (shares)</t>
        </is>
      </c>
      <c r="B6" s="7" t="n">
        <v>8320369</v>
      </c>
      <c r="C6" s="7" t="n">
        <v>5700000</v>
      </c>
    </row>
    <row r="7">
      <c r="A7" s="4" t="inlineStr">
        <is>
          <t>2012 Plan | Stock options</t>
        </is>
      </c>
    </row>
    <row r="8">
      <c r="A8" s="3" t="inlineStr">
        <is>
          <t>Share-based Compensation Arrangement by Share-based Payment Award</t>
        </is>
      </c>
    </row>
    <row r="9">
      <c r="A9" s="4" t="inlineStr">
        <is>
          <t>Common stock reserved for future issuances (shares)</t>
        </is>
      </c>
      <c r="B9" s="7" t="n">
        <v>56884494</v>
      </c>
      <c r="C9" s="7" t="n">
        <v>64574656</v>
      </c>
    </row>
    <row r="10">
      <c r="A10" s="4" t="inlineStr">
        <is>
          <t>2012 Plan | RSUs</t>
        </is>
      </c>
    </row>
    <row r="11">
      <c r="A11" s="3" t="inlineStr">
        <is>
          <t>Share-based Compensation Arrangement by Share-based Payment Award</t>
        </is>
      </c>
    </row>
    <row r="12">
      <c r="A12" s="4" t="inlineStr">
        <is>
          <t>Common stock reserved for future issuances (shares)</t>
        </is>
      </c>
      <c r="B12" s="7" t="n">
        <v>6904803</v>
      </c>
      <c r="C12" s="7" t="n">
        <v>7520474</v>
      </c>
    </row>
    <row r="13">
      <c r="A13" s="4" t="inlineStr">
        <is>
          <t>2020 Plan | RSUs</t>
        </is>
      </c>
    </row>
    <row r="14">
      <c r="A14" s="3" t="inlineStr">
        <is>
          <t>Share-based Compensation Arrangement by Share-based Payment Award</t>
        </is>
      </c>
    </row>
    <row r="15">
      <c r="A15" s="4" t="inlineStr">
        <is>
          <t>Common stock reserved for future issuances (shares)</t>
        </is>
      </c>
      <c r="B15" s="7" t="n">
        <v>4213190</v>
      </c>
      <c r="C15" s="7" t="n">
        <v>1828083</v>
      </c>
    </row>
    <row r="16">
      <c r="A16" s="4" t="inlineStr">
        <is>
          <t>2020 Plan | Pool</t>
        </is>
      </c>
    </row>
    <row r="17">
      <c r="A17" s="3" t="inlineStr">
        <is>
          <t>Share-based Compensation Arrangement by Share-based Payment Award</t>
        </is>
      </c>
    </row>
    <row r="18">
      <c r="A18" s="4" t="inlineStr">
        <is>
          <t>Common stock reserved for future issuances (shares)</t>
        </is>
      </c>
      <c r="B18" s="7" t="n">
        <v>45574269</v>
      </c>
      <c r="C18" s="7" t="n">
        <v>328713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Apr. 30, 2021</t>
        </is>
      </c>
      <c r="C2" s="2" t="inlineStr">
        <is>
          <t>Apr. 30, 2020</t>
        </is>
      </c>
    </row>
    <row r="3">
      <c r="A3" s="3" t="inlineStr">
        <is>
          <t>Statement of Comprehensive Income [Abstract]</t>
        </is>
      </c>
    </row>
    <row r="4">
      <c r="A4" s="4" t="inlineStr">
        <is>
          <t>Net loss</t>
        </is>
      </c>
      <c r="B4" s="6" t="n">
        <v>-203220</v>
      </c>
      <c r="C4" s="6" t="n">
        <v>-93644</v>
      </c>
    </row>
    <row r="5">
      <c r="A5" s="3" t="inlineStr">
        <is>
          <t>Other comprehensive income (loss):</t>
        </is>
      </c>
    </row>
    <row r="6">
      <c r="A6" s="4" t="inlineStr">
        <is>
          <t>Foreign currency translation adjustments</t>
        </is>
      </c>
      <c r="B6" s="7" t="n">
        <v>352</v>
      </c>
      <c r="C6" s="7" t="n">
        <v>0</v>
      </c>
    </row>
    <row r="7">
      <c r="A7" s="4" t="inlineStr">
        <is>
          <t>Net change in unrealized gains or losses on available-for-sale securities</t>
        </is>
      </c>
      <c r="B7" s="7" t="n">
        <v>-425</v>
      </c>
      <c r="C7" s="7" t="n">
        <v>1279</v>
      </c>
    </row>
    <row r="8">
      <c r="A8" s="4" t="inlineStr">
        <is>
          <t>Total other comprehensive income (loss)</t>
        </is>
      </c>
      <c r="B8" s="7" t="n">
        <v>-73</v>
      </c>
      <c r="C8" s="7" t="n">
        <v>1279</v>
      </c>
    </row>
    <row r="9">
      <c r="A9" s="4" t="inlineStr">
        <is>
          <t>Comprehensive loss</t>
        </is>
      </c>
      <c r="B9" s="6" t="n">
        <v>-203293</v>
      </c>
      <c r="C9" s="6" t="n">
        <v>-923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Equity - Shares Outstanding (Details) - USD ($) $ / shares in Units, $ in Thousands</t>
        </is>
      </c>
      <c r="B1" s="2" t="inlineStr">
        <is>
          <t>3 Months Ended</t>
        </is>
      </c>
      <c r="C1" s="2" t="inlineStr">
        <is>
          <t>12 Months Ended</t>
        </is>
      </c>
    </row>
    <row r="2">
      <c r="B2" s="2" t="inlineStr">
        <is>
          <t>Apr. 30, 2021</t>
        </is>
      </c>
      <c r="C2" s="2" t="inlineStr">
        <is>
          <t>Jan. 31, 2021</t>
        </is>
      </c>
    </row>
    <row r="3">
      <c r="A3" s="3" t="inlineStr">
        <is>
          <t>Shares Available for Grant</t>
        </is>
      </c>
    </row>
    <row r="4">
      <c r="A4" s="4" t="inlineStr">
        <is>
          <t>Shares available for grant, beginning (in shares)</t>
        </is>
      </c>
      <c r="B4" s="7" t="n">
        <v>32871367</v>
      </c>
    </row>
    <row r="5">
      <c r="A5" s="4" t="inlineStr">
        <is>
          <t>Shares authorized (in shares)</t>
        </is>
      </c>
      <c r="B5" s="7" t="n">
        <v>14395880</v>
      </c>
    </row>
    <row r="6">
      <c r="A6" s="4" t="inlineStr">
        <is>
          <t>Options forfeited (in shares)</t>
        </is>
      </c>
      <c r="B6" s="7" t="n">
        <v>608303</v>
      </c>
    </row>
    <row r="7">
      <c r="A7" s="4" t="inlineStr">
        <is>
          <t>Shares available for grant, ending (in shares)</t>
        </is>
      </c>
      <c r="B7" s="7" t="n">
        <v>45574269</v>
      </c>
      <c r="C7" s="7" t="n">
        <v>32871367</v>
      </c>
    </row>
    <row r="8">
      <c r="A8" s="3" t="inlineStr">
        <is>
          <t>Number of Options Outstanding</t>
        </is>
      </c>
    </row>
    <row r="9">
      <c r="A9" s="4" t="inlineStr">
        <is>
          <t>Shares outstanding, beginning (in shares)</t>
        </is>
      </c>
      <c r="B9" s="7" t="n">
        <v>64574656</v>
      </c>
    </row>
    <row r="10">
      <c r="A10" s="4" t="inlineStr">
        <is>
          <t>Options exercised (in shares)</t>
        </is>
      </c>
      <c r="B10" s="7" t="n">
        <v>-7081859</v>
      </c>
    </row>
    <row r="11">
      <c r="A11" s="4" t="inlineStr">
        <is>
          <t>Options forfeited (in shares)</t>
        </is>
      </c>
      <c r="B11" s="7" t="n">
        <v>-608303</v>
      </c>
    </row>
    <row r="12">
      <c r="A12" s="4" t="inlineStr">
        <is>
          <t>Shares outstanding, ending (in shares)</t>
        </is>
      </c>
      <c r="B12" s="7" t="n">
        <v>56884494</v>
      </c>
      <c r="C12" s="7" t="n">
        <v>64574656</v>
      </c>
    </row>
    <row r="13">
      <c r="A13" s="3" t="inlineStr">
        <is>
          <t>Weighted- Average Exercise Price</t>
        </is>
      </c>
    </row>
    <row r="14">
      <c r="A14" s="4" t="inlineStr">
        <is>
          <t>Shares outstanding, beginning balance (in dollars per share)</t>
        </is>
      </c>
      <c r="B14" s="9" t="n">
        <v>7.04</v>
      </c>
    </row>
    <row r="15">
      <c r="A15" s="4" t="inlineStr">
        <is>
          <t>Exercises (in dollars per share)</t>
        </is>
      </c>
      <c r="B15" s="11" t="n">
        <v>5.82</v>
      </c>
    </row>
    <row r="16">
      <c r="A16" s="4" t="inlineStr">
        <is>
          <t>Forfeited (in dollars per share)</t>
        </is>
      </c>
      <c r="B16" s="11" t="n">
        <v>4.7</v>
      </c>
    </row>
    <row r="17">
      <c r="A17" s="4" t="inlineStr">
        <is>
          <t>Shares outstanding, ending balance (in dollars per share)</t>
        </is>
      </c>
      <c r="B17" s="9" t="n">
        <v>7.21</v>
      </c>
      <c r="C17" s="9" t="n">
        <v>7.04</v>
      </c>
    </row>
    <row r="18">
      <c r="A18" s="4" t="inlineStr">
        <is>
          <t>Weighted-average remaining contractual life</t>
        </is>
      </c>
      <c r="B18" s="4" t="inlineStr">
        <is>
          <t>7 years 6 months</t>
        </is>
      </c>
      <c r="C18" s="4" t="inlineStr">
        <is>
          <t>7 years 8 months 12 days</t>
        </is>
      </c>
    </row>
    <row r="19">
      <c r="A19" s="3" t="inlineStr">
        <is>
          <t>Aggregate Intrinsic Value (in thousands)</t>
        </is>
      </c>
    </row>
    <row r="20">
      <c r="A20" s="4" t="inlineStr">
        <is>
          <t>Aggregate intrinsic value</t>
        </is>
      </c>
      <c r="B20" s="6" t="n">
        <v>12763483</v>
      </c>
      <c r="C20" s="6" t="n">
        <v>17138896</v>
      </c>
    </row>
    <row r="21">
      <c r="A21" s="4" t="inlineStr">
        <is>
          <t>Vested and exercisable (in shares)</t>
        </is>
      </c>
      <c r="B21" s="7" t="n">
        <v>24398863</v>
      </c>
    </row>
    <row r="22">
      <c r="A22" s="4" t="inlineStr">
        <is>
          <t>Vested and exercisable, weighted average share price (in dollars per share)</t>
        </is>
      </c>
      <c r="B22" s="9" t="n">
        <v>5.66</v>
      </c>
    </row>
    <row r="23">
      <c r="A23" s="4" t="inlineStr">
        <is>
          <t>Vested and exercisable, weighted average remaining contractual life</t>
        </is>
      </c>
      <c r="B23" s="4" t="inlineStr">
        <is>
          <t>7 years</t>
        </is>
      </c>
    </row>
    <row r="24">
      <c r="A24" s="4" t="inlineStr">
        <is>
          <t>Vested and exercisable, intrinsic value</t>
        </is>
      </c>
      <c r="B24" s="6" t="n">
        <v>5512430</v>
      </c>
    </row>
    <row r="25">
      <c r="A25" s="4" t="inlineStr">
        <is>
          <t>RSUs</t>
        </is>
      </c>
    </row>
    <row r="26">
      <c r="A26" s="3" t="inlineStr">
        <is>
          <t>Shares Available for Grant</t>
        </is>
      </c>
    </row>
    <row r="27">
      <c r="A27" s="4" t="inlineStr">
        <is>
          <t>RSU's granted (in shares)</t>
        </is>
      </c>
      <c r="B27" s="7" t="n">
        <v>-2413881</v>
      </c>
    </row>
    <row r="28">
      <c r="A28" s="4" t="inlineStr">
        <is>
          <t>RSU's forfeited (in shares)</t>
        </is>
      </c>
      <c r="B28" s="7" t="n">
        <v>1126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30" customWidth="1" min="2" max="2"/>
  </cols>
  <sheetData>
    <row r="1">
      <c r="A1" s="1" t="inlineStr">
        <is>
          <t>Equity - Unvested RSA &amp; RSU Rollforward (Details)</t>
        </is>
      </c>
      <c r="B1" s="2" t="inlineStr">
        <is>
          <t>3 Months Ended</t>
        </is>
      </c>
    </row>
    <row r="2">
      <c r="B2" s="2" t="inlineStr">
        <is>
          <t>Apr. 30, 2021$ / sharesshares</t>
        </is>
      </c>
    </row>
    <row r="3">
      <c r="A3" s="4" t="inlineStr">
        <is>
          <t>RSA | Out of the Plans</t>
        </is>
      </c>
    </row>
    <row r="4">
      <c r="A4" s="3" t="inlineStr">
        <is>
          <t>Number of Shares</t>
        </is>
      </c>
    </row>
    <row r="5">
      <c r="A5" s="4" t="inlineStr">
        <is>
          <t>Unvested balance, beginning (shares) | shares</t>
        </is>
      </c>
      <c r="B5" s="7" t="n">
        <v>741911</v>
      </c>
    </row>
    <row r="6">
      <c r="A6" s="4" t="inlineStr">
        <is>
          <t>Vested (shares) | shares</t>
        </is>
      </c>
      <c r="B6" s="7" t="n">
        <v>-90412</v>
      </c>
    </row>
    <row r="7">
      <c r="A7" s="4" t="inlineStr">
        <is>
          <t>Unvested balance, ending (shares) | shares</t>
        </is>
      </c>
      <c r="B7" s="7" t="n">
        <v>651499</v>
      </c>
    </row>
    <row r="8">
      <c r="A8" s="3" t="inlineStr">
        <is>
          <t>Weighted-Average Grant Date Fair Value per Share</t>
        </is>
      </c>
    </row>
    <row r="9">
      <c r="A9" s="4" t="inlineStr">
        <is>
          <t>Unvested balance , beginning balance (per share) | $ / shares</t>
        </is>
      </c>
      <c r="B9" s="9" t="n">
        <v>2.11</v>
      </c>
    </row>
    <row r="10">
      <c r="A10" s="4" t="inlineStr">
        <is>
          <t>Vested (per share) | $ / shares</t>
        </is>
      </c>
      <c r="B10" s="11" t="n">
        <v>2.1</v>
      </c>
    </row>
    <row r="11">
      <c r="A11" s="4" t="inlineStr">
        <is>
          <t>Unvested balance , ending balance (per share) | $ / shares</t>
        </is>
      </c>
      <c r="B11" s="9" t="n">
        <v>2.11</v>
      </c>
    </row>
    <row r="12">
      <c r="A12" s="4" t="inlineStr">
        <is>
          <t>RSUs</t>
        </is>
      </c>
    </row>
    <row r="13">
      <c r="A13" s="3" t="inlineStr">
        <is>
          <t>Number of Shares</t>
        </is>
      </c>
    </row>
    <row r="14">
      <c r="A14" s="4" t="inlineStr">
        <is>
          <t>Unvested balance, beginning (shares) | shares</t>
        </is>
      </c>
      <c r="B14" s="7" t="n">
        <v>9348557</v>
      </c>
    </row>
    <row r="15">
      <c r="A15" s="4" t="inlineStr">
        <is>
          <t>Granted (shares) | shares</t>
        </is>
      </c>
      <c r="B15" s="7" t="n">
        <v>2413881</v>
      </c>
    </row>
    <row r="16">
      <c r="A16" s="4" t="inlineStr">
        <is>
          <t>Vested (shares) | shares</t>
        </is>
      </c>
      <c r="B16" s="7" t="n">
        <v>-531845</v>
      </c>
    </row>
    <row r="17">
      <c r="A17" s="4" t="inlineStr">
        <is>
          <t>Forfeited (shares) | shares</t>
        </is>
      </c>
      <c r="B17" s="7" t="n">
        <v>-112600</v>
      </c>
    </row>
    <row r="18">
      <c r="A18" s="4" t="inlineStr">
        <is>
          <t>Unvested balance, ending (shares) | shares</t>
        </is>
      </c>
      <c r="B18" s="7" t="n">
        <v>11117993</v>
      </c>
    </row>
    <row r="19">
      <c r="A19" s="3" t="inlineStr">
        <is>
          <t>Weighted-Average Grant Date Fair Value per Share</t>
        </is>
      </c>
    </row>
    <row r="20">
      <c r="A20" s="4" t="inlineStr">
        <is>
          <t>Unvested balance , beginning balance (per share) | $ / shares</t>
        </is>
      </c>
      <c r="B20" s="9" t="n">
        <v>125.06</v>
      </c>
    </row>
    <row r="21">
      <c r="A21" s="4" t="inlineStr">
        <is>
          <t>Granted (per share) | $ / shares</t>
        </is>
      </c>
      <c r="B21" s="11" t="n">
        <v>223.93</v>
      </c>
    </row>
    <row r="22">
      <c r="A22" s="4" t="inlineStr">
        <is>
          <t>Vested (per share) | $ / shares</t>
        </is>
      </c>
      <c r="B22" s="11" t="n">
        <v>40.02</v>
      </c>
    </row>
    <row r="23">
      <c r="A23" s="4" t="inlineStr">
        <is>
          <t>Forfeited (per share) | $ / shares</t>
        </is>
      </c>
      <c r="B23" s="11" t="n">
        <v>134.52</v>
      </c>
    </row>
    <row r="24">
      <c r="A24" s="4" t="inlineStr">
        <is>
          <t>Unvested balance , ending balance (per share) | $ / shares</t>
        </is>
      </c>
      <c r="B24" s="9" t="n">
        <v>15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Valuation Assumptions (Details)</t>
        </is>
      </c>
      <c r="B1" s="2" t="inlineStr">
        <is>
          <t>3 Months Ended</t>
        </is>
      </c>
    </row>
    <row r="2">
      <c r="B2" s="2" t="inlineStr">
        <is>
          <t>Apr. 30, 2021</t>
        </is>
      </c>
      <c r="C2" s="2" t="inlineStr">
        <is>
          <t>Apr. 30, 2020</t>
        </is>
      </c>
    </row>
    <row r="3">
      <c r="A3" s="4" t="inlineStr">
        <is>
          <t>Stock options</t>
        </is>
      </c>
    </row>
    <row r="4">
      <c r="A4" s="3" t="inlineStr">
        <is>
          <t>Share-based Compensation Arrangement by Share-based Payment Award, Fair Value Assumptions and Methodology</t>
        </is>
      </c>
    </row>
    <row r="5">
      <c r="A5" s="4" t="inlineStr">
        <is>
          <t>Expected term (in years)</t>
        </is>
      </c>
      <c r="C5" s="4" t="inlineStr">
        <is>
          <t>6 years</t>
        </is>
      </c>
    </row>
    <row r="6">
      <c r="A6" s="4" t="inlineStr">
        <is>
          <t>Expected volatility</t>
        </is>
      </c>
      <c r="C6" s="4" t="inlineStr">
        <is>
          <t>36.60%</t>
        </is>
      </c>
    </row>
    <row r="7">
      <c r="A7" s="4" t="inlineStr">
        <is>
          <t>Risk-free interest rate</t>
        </is>
      </c>
      <c r="C7" s="4" t="inlineStr">
        <is>
          <t>1.30%</t>
        </is>
      </c>
    </row>
    <row r="8">
      <c r="A8" s="4" t="inlineStr">
        <is>
          <t>Expected dividend yield</t>
        </is>
      </c>
      <c r="C8" s="4" t="inlineStr">
        <is>
          <t>0.00%</t>
        </is>
      </c>
    </row>
    <row r="9">
      <c r="A9" s="4" t="inlineStr">
        <is>
          <t>ESPP</t>
        </is>
      </c>
    </row>
    <row r="10">
      <c r="A10" s="3" t="inlineStr">
        <is>
          <t>Share-based Compensation Arrangement by Share-based Payment Award, Fair Value Assumptions and Methodology</t>
        </is>
      </c>
    </row>
    <row r="11">
      <c r="A11" s="4" t="inlineStr">
        <is>
          <t>Expected term (in years)</t>
        </is>
      </c>
      <c r="B11" s="4" t="inlineStr">
        <is>
          <t>6 months</t>
        </is>
      </c>
    </row>
    <row r="12">
      <c r="A12" s="4" t="inlineStr">
        <is>
          <t>Expected volatility</t>
        </is>
      </c>
      <c r="B12" s="4" t="inlineStr">
        <is>
          <t>49.50%</t>
        </is>
      </c>
    </row>
    <row r="13">
      <c r="A13" s="4" t="inlineStr">
        <is>
          <t>Risk-free interest rate</t>
        </is>
      </c>
      <c r="B13" s="4" t="inlineStr">
        <is>
          <t>0.10%</t>
        </is>
      </c>
    </row>
    <row r="14">
      <c r="A14" s="4" t="inlineStr">
        <is>
          <t>Expected dividend yield</t>
        </is>
      </c>
      <c r="B14" s="4"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quity - Share-based Compensation (Details) - USD ($) $ in Thousands</t>
        </is>
      </c>
      <c r="B1" s="2" t="inlineStr">
        <is>
          <t>3 Months Ended</t>
        </is>
      </c>
    </row>
    <row r="2">
      <c r="B2" s="2" t="inlineStr">
        <is>
          <t>Apr. 30, 2021</t>
        </is>
      </c>
      <c r="C2" s="2" t="inlineStr">
        <is>
          <t>Apr. 30, 2020</t>
        </is>
      </c>
    </row>
    <row r="3">
      <c r="A3" s="3" t="inlineStr">
        <is>
          <t>Share-based Payment Arrangement, Expensed and Capitalized, Amount</t>
        </is>
      </c>
    </row>
    <row r="4">
      <c r="A4" s="4" t="inlineStr">
        <is>
          <t>Stock-based compensation, net of amounts capitalized</t>
        </is>
      </c>
      <c r="B4" s="6" t="n">
        <v>151014</v>
      </c>
      <c r="C4" s="6" t="n">
        <v>20445</v>
      </c>
    </row>
    <row r="5">
      <c r="A5" s="4" t="inlineStr">
        <is>
          <t>Capitalized stock-based compensation</t>
        </is>
      </c>
      <c r="B5" s="7" t="n">
        <v>6299</v>
      </c>
      <c r="C5" s="7" t="n">
        <v>560</v>
      </c>
    </row>
    <row r="6">
      <c r="A6" s="4" t="inlineStr">
        <is>
          <t>Total stock-based compensation</t>
        </is>
      </c>
      <c r="B6" s="7" t="n">
        <v>157313</v>
      </c>
      <c r="C6" s="7" t="n">
        <v>21005</v>
      </c>
    </row>
    <row r="7">
      <c r="A7" s="4" t="inlineStr">
        <is>
          <t>Cost of revenue</t>
        </is>
      </c>
    </row>
    <row r="8">
      <c r="A8" s="3" t="inlineStr">
        <is>
          <t>Share-based Payment Arrangement, Expensed and Capitalized, Amount</t>
        </is>
      </c>
    </row>
    <row r="9">
      <c r="A9" s="4" t="inlineStr">
        <is>
          <t>Stock-based compensation, net of amounts capitalized</t>
        </is>
      </c>
      <c r="B9" s="7" t="n">
        <v>23103</v>
      </c>
      <c r="C9" s="7" t="n">
        <v>1117</v>
      </c>
    </row>
    <row r="10">
      <c r="A10" s="4" t="inlineStr">
        <is>
          <t>Sales and marketing</t>
        </is>
      </c>
    </row>
    <row r="11">
      <c r="A11" s="3" t="inlineStr">
        <is>
          <t>Share-based Payment Arrangement, Expensed and Capitalized, Amount</t>
        </is>
      </c>
    </row>
    <row r="12">
      <c r="A12" s="4" t="inlineStr">
        <is>
          <t>Stock-based compensation, net of amounts capitalized</t>
        </is>
      </c>
      <c r="B12" s="7" t="n">
        <v>46053</v>
      </c>
      <c r="C12" s="7" t="n">
        <v>5098</v>
      </c>
    </row>
    <row r="13">
      <c r="A13" s="4" t="inlineStr">
        <is>
          <t>Research and development</t>
        </is>
      </c>
    </row>
    <row r="14">
      <c r="A14" s="3" t="inlineStr">
        <is>
          <t>Share-based Payment Arrangement, Expensed and Capitalized, Amount</t>
        </is>
      </c>
    </row>
    <row r="15">
      <c r="A15" s="4" t="inlineStr">
        <is>
          <t>Stock-based compensation, net of amounts capitalized</t>
        </is>
      </c>
      <c r="B15" s="7" t="n">
        <v>55819</v>
      </c>
      <c r="C15" s="7" t="n">
        <v>4664</v>
      </c>
    </row>
    <row r="16">
      <c r="A16" s="4" t="inlineStr">
        <is>
          <t>General and administrative</t>
        </is>
      </c>
    </row>
    <row r="17">
      <c r="A17" s="3" t="inlineStr">
        <is>
          <t>Share-based Payment Arrangement, Expensed and Capitalized, Amount</t>
        </is>
      </c>
    </row>
    <row r="18">
      <c r="A18" s="4" t="inlineStr">
        <is>
          <t>Stock-based compensation, net of amounts capitalized</t>
        </is>
      </c>
      <c r="B18" s="6" t="n">
        <v>26039</v>
      </c>
      <c r="C18" s="6" t="n">
        <v>956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Apr. 30, 2021</t>
        </is>
      </c>
      <c r="C2" s="2" t="inlineStr">
        <is>
          <t>Apr. 30, 2020</t>
        </is>
      </c>
    </row>
    <row r="3">
      <c r="A3" s="3" t="inlineStr">
        <is>
          <t>Income Tax Disclosure [Abstract]</t>
        </is>
      </c>
    </row>
    <row r="4">
      <c r="A4" s="4" t="inlineStr">
        <is>
          <t>Effective tax rate</t>
        </is>
      </c>
      <c r="B4" s="4" t="inlineStr">
        <is>
          <t>0.10%</t>
        </is>
      </c>
      <c r="C4" s="4" t="inlineStr">
        <is>
          <t>0.3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ss per Share - Narrative (Details) - $ / shares</t>
        </is>
      </c>
      <c r="B1" s="2" t="inlineStr">
        <is>
          <t>Mar. 01, 2021</t>
        </is>
      </c>
      <c r="C1" s="2" t="inlineStr">
        <is>
          <t>Apr. 30, 2021</t>
        </is>
      </c>
      <c r="D1" s="2" t="inlineStr">
        <is>
          <t>Jan. 31, 2021</t>
        </is>
      </c>
    </row>
    <row r="2">
      <c r="A2" s="4" t="inlineStr">
        <is>
          <t>Class B Common Stock</t>
        </is>
      </c>
    </row>
    <row r="3">
      <c r="A3" s="3" t="inlineStr">
        <is>
          <t>Earnings Per Share, Basic, by Common Class, Including Two Class Method [Line Items]</t>
        </is>
      </c>
    </row>
    <row r="4">
      <c r="A4" s="4" t="inlineStr">
        <is>
          <t>Shares converted (in shares)</t>
        </is>
      </c>
      <c r="B4" s="7" t="n">
        <v>169538568</v>
      </c>
    </row>
    <row r="5">
      <c r="A5" s="4" t="inlineStr">
        <is>
          <t>Common stock, par value (in dollars per share)</t>
        </is>
      </c>
      <c r="B5" s="8" t="n">
        <v>0.0001</v>
      </c>
      <c r="C5" s="8" t="n">
        <v>0.0001</v>
      </c>
      <c r="D5" s="8" t="n">
        <v>0.0001</v>
      </c>
    </row>
    <row r="6">
      <c r="A6" s="4" t="inlineStr">
        <is>
          <t>Class A Common Stock</t>
        </is>
      </c>
    </row>
    <row r="7">
      <c r="A7" s="3" t="inlineStr">
        <is>
          <t>Earnings Per Share, Basic, by Common Class, Including Two Class Method [Line Items]</t>
        </is>
      </c>
    </row>
    <row r="8">
      <c r="A8" s="4" t="inlineStr">
        <is>
          <t>Common stock, par value (in dollars per share)</t>
        </is>
      </c>
      <c r="B8" s="8" t="n">
        <v>0.0001</v>
      </c>
      <c r="C8" s="8" t="n">
        <v>0.0001</v>
      </c>
      <c r="D8" s="8" t="n">
        <v>0.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et Loss per Share - Schedule of Basic and Diluted Net Loss per Share (Details) - USD ($) $ / shares in Units, $ in Thousands</t>
        </is>
      </c>
      <c r="C1" s="2" t="inlineStr">
        <is>
          <t>3 Months Ended</t>
        </is>
      </c>
    </row>
    <row r="2">
      <c r="C2" s="2" t="inlineStr">
        <is>
          <t>Apr. 30, 2021</t>
        </is>
      </c>
      <c r="D2" s="2" t="inlineStr">
        <is>
          <t>Apr. 30, 2020</t>
        </is>
      </c>
    </row>
    <row r="3">
      <c r="A3" s="3" t="inlineStr">
        <is>
          <t>Earnings Per Share [Abstract]</t>
        </is>
      </c>
    </row>
    <row r="4">
      <c r="A4" s="4" t="inlineStr">
        <is>
          <t>Net loss attributable to Class A and Class B common stockholders</t>
        </is>
      </c>
      <c r="C4" s="6" t="n">
        <v>-203220</v>
      </c>
      <c r="D4" s="6" t="n">
        <v>-93644</v>
      </c>
    </row>
    <row r="5">
      <c r="A5" s="4" t="inlineStr">
        <is>
          <t>Weighted-average shares used in computing net loss per share attributable to Class A and Class B common stockholders - basic and diluted (in shares)</t>
        </is>
      </c>
      <c r="B5" s="4" t="inlineStr">
        <is>
          <t>[1]</t>
        </is>
      </c>
      <c r="C5" s="7" t="n">
        <v>291385850</v>
      </c>
      <c r="D5" s="7" t="n">
        <v>54304138</v>
      </c>
    </row>
    <row r="6">
      <c r="A6" s="4" t="inlineStr">
        <is>
          <t>Net loss per share attributable to Class A and Class B common stockholders - basic and diluted (in dollars per share)</t>
        </is>
      </c>
      <c r="B6" s="4" t="inlineStr">
        <is>
          <t>[1]</t>
        </is>
      </c>
      <c r="C6" s="9" t="n">
        <v>-0.7</v>
      </c>
      <c r="D6" s="9" t="n">
        <v>-1.72</v>
      </c>
    </row>
    <row r="7"/>
    <row r="8">
      <c r="A8" s="4" t="inlineStr">
        <is>
          <t>[1]</t>
        </is>
      </c>
      <c r="B8" s="4" t="inlineStr">
        <is>
          <t>On March 1, 2021, all shares of the Company’s then-outstanding Class B common stock were automatically converted into the same number of shares of Class A common stock, pursuant to the terms of the Company’s amended and restated certificate of incorporation. No additional shares of Class B common stock will be issued following such conversion. See Note 11 for further details.</t>
        </is>
      </c>
    </row>
  </sheetData>
  <mergeCells count="4">
    <mergeCell ref="A1:B2"/>
    <mergeCell ref="C1:D1"/>
    <mergeCell ref="A7:C7"/>
    <mergeCell ref="B8:C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Excluded from Computation of Net Loss per Share (Details) - shares</t>
        </is>
      </c>
      <c r="B1" s="2" t="inlineStr">
        <is>
          <t>3 Months Ended</t>
        </is>
      </c>
    </row>
    <row r="2">
      <c r="B2" s="2" t="inlineStr">
        <is>
          <t>Apr. 30, 2021</t>
        </is>
      </c>
      <c r="C2" s="2" t="inlineStr">
        <is>
          <t>Apr. 30, 2020</t>
        </is>
      </c>
    </row>
    <row r="3">
      <c r="A3" s="3" t="inlineStr">
        <is>
          <t>Antidilutive Securities Excluded from Computation of Earnings Per Share [Line Items]</t>
        </is>
      </c>
    </row>
    <row r="4">
      <c r="A4" s="4" t="inlineStr">
        <is>
          <t>Potentially dilutive securities excluded from computation of diluted net loss per share (in shares)</t>
        </is>
      </c>
      <c r="B4" s="7" t="n">
        <v>68883125</v>
      </c>
      <c r="C4" s="7" t="n">
        <v>262101112</v>
      </c>
    </row>
    <row r="5">
      <c r="A5" s="4" t="inlineStr">
        <is>
          <t>Redeemable convertible preferred stock</t>
        </is>
      </c>
    </row>
    <row r="6">
      <c r="A6" s="3" t="inlineStr">
        <is>
          <t>Antidilutive Securities Excluded from Computation of Earnings Per Share [Line Items]</t>
        </is>
      </c>
    </row>
    <row r="7">
      <c r="A7" s="4" t="inlineStr">
        <is>
          <t>Potentially dilutive securities excluded from computation of diluted net loss per share (in shares)</t>
        </is>
      </c>
      <c r="B7" s="7" t="n">
        <v>0</v>
      </c>
      <c r="C7" s="7" t="n">
        <v>182271099</v>
      </c>
    </row>
    <row r="8">
      <c r="A8" s="4" t="inlineStr">
        <is>
          <t>Stock options</t>
        </is>
      </c>
    </row>
    <row r="9">
      <c r="A9" s="3" t="inlineStr">
        <is>
          <t>Antidilutive Securities Excluded from Computation of Earnings Per Share [Line Items]</t>
        </is>
      </c>
    </row>
    <row r="10">
      <c r="A10" s="4" t="inlineStr">
        <is>
          <t>Potentially dilutive securities excluded from computation of diluted net loss per share (in shares)</t>
        </is>
      </c>
      <c r="B10" s="7" t="n">
        <v>56884494</v>
      </c>
      <c r="C10" s="7" t="n">
        <v>75214178</v>
      </c>
    </row>
    <row r="11">
      <c r="A11" s="4" t="inlineStr">
        <is>
          <t>Common stock warrants</t>
        </is>
      </c>
    </row>
    <row r="12">
      <c r="A12" s="3" t="inlineStr">
        <is>
          <t>Antidilutive Securities Excluded from Computation of Earnings Per Share [Line Items]</t>
        </is>
      </c>
    </row>
    <row r="13">
      <c r="A13" s="4" t="inlineStr">
        <is>
          <t>Potentially dilutive securities excluded from computation of diluted net loss per share (in shares)</t>
        </is>
      </c>
      <c r="B13" s="7" t="n">
        <v>0</v>
      </c>
      <c r="C13" s="7" t="n">
        <v>32336</v>
      </c>
    </row>
    <row r="14">
      <c r="A14" s="4" t="inlineStr">
        <is>
          <t>Shares subject to repurchase</t>
        </is>
      </c>
    </row>
    <row r="15">
      <c r="A15" s="3" t="inlineStr">
        <is>
          <t>Antidilutive Securities Excluded from Computation of Earnings Per Share [Line Items]</t>
        </is>
      </c>
    </row>
    <row r="16">
      <c r="A16" s="4" t="inlineStr">
        <is>
          <t>Potentially dilutive securities excluded from computation of diluted net loss per share (in shares)</t>
        </is>
      </c>
      <c r="B16" s="7" t="n">
        <v>828683</v>
      </c>
      <c r="C16" s="7" t="n">
        <v>2298007</v>
      </c>
    </row>
    <row r="17">
      <c r="A17" s="4" t="inlineStr">
        <is>
          <t>RSUs</t>
        </is>
      </c>
    </row>
    <row r="18">
      <c r="A18" s="3" t="inlineStr">
        <is>
          <t>Antidilutive Securities Excluded from Computation of Earnings Per Share [Line Items]</t>
        </is>
      </c>
    </row>
    <row r="19">
      <c r="A19" s="4" t="inlineStr">
        <is>
          <t>Potentially dilutive securities excluded from computation of diluted net loss per share (in shares)</t>
        </is>
      </c>
      <c r="B19" s="7" t="n">
        <v>11117993</v>
      </c>
      <c r="C19" s="7" t="n">
        <v>2285492</v>
      </c>
    </row>
    <row r="20">
      <c r="A20" s="4" t="inlineStr">
        <is>
          <t>ESPP</t>
        </is>
      </c>
    </row>
    <row r="21">
      <c r="A21" s="3" t="inlineStr">
        <is>
          <t>Antidilutive Securities Excluded from Computation of Earnings Per Share [Line Items]</t>
        </is>
      </c>
    </row>
    <row r="22">
      <c r="A22" s="4" t="inlineStr">
        <is>
          <t>Potentially dilutive securities excluded from computation of diluted net loss per share (in shares)</t>
        </is>
      </c>
      <c r="B22" s="7" t="n">
        <v>51955</v>
      </c>
      <c r="C22" s="7"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Geographic Information - Revenue (Details) - USD ($) $ in Thousands</t>
        </is>
      </c>
      <c r="B1" s="2" t="inlineStr">
        <is>
          <t>3 Months Ended</t>
        </is>
      </c>
    </row>
    <row r="2">
      <c r="B2" s="2" t="inlineStr">
        <is>
          <t>Apr. 30, 2021</t>
        </is>
      </c>
      <c r="C2" s="2" t="inlineStr">
        <is>
          <t>Apr. 30, 2020</t>
        </is>
      </c>
    </row>
    <row r="3">
      <c r="A3" s="3" t="inlineStr">
        <is>
          <t>Revenues from External Customers and Long-Lived Assets</t>
        </is>
      </c>
    </row>
    <row r="4">
      <c r="A4" s="4" t="inlineStr">
        <is>
          <t>Revenue</t>
        </is>
      </c>
      <c r="B4" s="6" t="n">
        <v>228914</v>
      </c>
      <c r="C4" s="6" t="n">
        <v>108815</v>
      </c>
    </row>
    <row r="5">
      <c r="A5" s="4" t="inlineStr">
        <is>
          <t>United States</t>
        </is>
      </c>
    </row>
    <row r="6">
      <c r="A6" s="3" t="inlineStr">
        <is>
          <t>Revenues from External Customers and Long-Lived Assets</t>
        </is>
      </c>
    </row>
    <row r="7">
      <c r="A7" s="4" t="inlineStr">
        <is>
          <t>Revenue</t>
        </is>
      </c>
      <c r="B7" s="7" t="n">
        <v>186185</v>
      </c>
      <c r="C7" s="7" t="n">
        <v>92577</v>
      </c>
    </row>
    <row r="8">
      <c r="A8" s="4" t="inlineStr">
        <is>
          <t>Other</t>
        </is>
      </c>
    </row>
    <row r="9">
      <c r="A9" s="3" t="inlineStr">
        <is>
          <t>Revenues from External Customers and Long-Lived Assets</t>
        </is>
      </c>
    </row>
    <row r="10">
      <c r="A10" s="4" t="inlineStr">
        <is>
          <t>Revenue</t>
        </is>
      </c>
      <c r="B10" s="6" t="n">
        <v>42729</v>
      </c>
      <c r="C10" s="6" t="n">
        <v>1623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eographic Information - Long-lived Assets (Details) - USD ($) $ in Thousands</t>
        </is>
      </c>
      <c r="B1" s="2" t="inlineStr">
        <is>
          <t>Apr. 30, 2021</t>
        </is>
      </c>
      <c r="C1" s="2" t="inlineStr">
        <is>
          <t>Jan. 31, 2021</t>
        </is>
      </c>
    </row>
    <row r="2">
      <c r="A2" s="3" t="inlineStr">
        <is>
          <t>Revenues from External Customers and Long-Lived Assets</t>
        </is>
      </c>
    </row>
    <row r="3">
      <c r="A3" s="4" t="inlineStr">
        <is>
          <t>Non-current assets</t>
        </is>
      </c>
      <c r="B3" s="6" t="n">
        <v>259132</v>
      </c>
      <c r="C3" s="6" t="n">
        <v>255786</v>
      </c>
    </row>
    <row r="4">
      <c r="A4" s="4" t="inlineStr">
        <is>
          <t>United States</t>
        </is>
      </c>
    </row>
    <row r="5">
      <c r="A5" s="3" t="inlineStr">
        <is>
          <t>Revenues from External Customers and Long-Lived Assets</t>
        </is>
      </c>
    </row>
    <row r="6">
      <c r="A6" s="4" t="inlineStr">
        <is>
          <t>Non-current assets</t>
        </is>
      </c>
      <c r="B6" s="7" t="n">
        <v>250342</v>
      </c>
      <c r="C6" s="7" t="n">
        <v>247457</v>
      </c>
    </row>
    <row r="7">
      <c r="A7" s="4" t="inlineStr">
        <is>
          <t>Other</t>
        </is>
      </c>
    </row>
    <row r="8">
      <c r="A8" s="3" t="inlineStr">
        <is>
          <t>Revenues from External Customers and Long-Lived Assets</t>
        </is>
      </c>
    </row>
    <row r="9">
      <c r="A9" s="4" t="inlineStr">
        <is>
          <t>Non-current assets</t>
        </is>
      </c>
      <c r="B9" s="6" t="n">
        <v>8790</v>
      </c>
      <c r="C9" s="6" t="n">
        <v>83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7" customWidth="1" min="6" max="6"/>
    <col width="39" customWidth="1" min="7" max="7"/>
    <col width="20" customWidth="1" min="8" max="8"/>
  </cols>
  <sheetData>
    <row r="1">
      <c r="A1" s="1" t="inlineStr">
        <is>
          <t>CONDENSED CONSOLIDATED STATEMENTS OF REDEEMABLE CONVERTIBLE PREFERRED STOCK AND STOCKHOLDERS’ EQUITY (DEFICIT) - USD ($) $ in Thousands</t>
        </is>
      </c>
      <c r="C1" s="2" t="inlineStr">
        <is>
          <t>Total</t>
        </is>
      </c>
      <c r="D1" s="2" t="inlineStr">
        <is>
          <t>Common Stock</t>
        </is>
      </c>
      <c r="F1" s="2" t="inlineStr">
        <is>
          <t>Additional Paid-in Capital</t>
        </is>
      </c>
      <c r="G1" s="2" t="inlineStr">
        <is>
          <t>Accumulated Other Comprehensive Income</t>
        </is>
      </c>
      <c r="H1" s="2" t="inlineStr">
        <is>
          <t>Accumulated Deficit</t>
        </is>
      </c>
    </row>
    <row r="2">
      <c r="A2" s="4" t="inlineStr">
        <is>
          <t>Beginning balance (in shares) at Jan. 31, 2020</t>
        </is>
      </c>
      <c r="C2" s="7" t="n">
        <v>169921272</v>
      </c>
    </row>
    <row r="3">
      <c r="A3" s="4" t="inlineStr">
        <is>
          <t>Beginning balance at Jan. 31, 2020</t>
        </is>
      </c>
      <c r="C3" s="6" t="n">
        <v>936474</v>
      </c>
    </row>
    <row r="4">
      <c r="A4" s="3" t="inlineStr">
        <is>
          <t>Increase (Decrease) in Temporary Equity [Roll Forward]</t>
        </is>
      </c>
    </row>
    <row r="5">
      <c r="A5" s="4" t="inlineStr">
        <is>
          <t>Issuance of redeemable convertible preferred stock (in shares)</t>
        </is>
      </c>
      <c r="C5" s="7" t="n">
        <v>12349827</v>
      </c>
    </row>
    <row r="6">
      <c r="A6" s="4" t="inlineStr">
        <is>
          <t>Issuance of redeemable convertible preferred stock</t>
        </is>
      </c>
      <c r="C6" s="6" t="n">
        <v>478573</v>
      </c>
    </row>
    <row r="7">
      <c r="A7" s="4" t="inlineStr">
        <is>
          <t>Ending balance (in shares) at Apr. 30, 2020</t>
        </is>
      </c>
      <c r="C7" s="7" t="n">
        <v>182271099</v>
      </c>
    </row>
    <row r="8">
      <c r="A8" s="4" t="inlineStr">
        <is>
          <t>Ending balance at Apr. 30, 2020</t>
        </is>
      </c>
      <c r="C8" s="6" t="n">
        <v>1415047</v>
      </c>
    </row>
    <row r="9">
      <c r="A9" s="4" t="inlineStr">
        <is>
          <t>Beginning balance (in shares) at Jan. 31, 2020</t>
        </is>
      </c>
      <c r="D9" s="7" t="n">
        <v>55452421</v>
      </c>
    </row>
    <row r="10">
      <c r="A10" s="4" t="inlineStr">
        <is>
          <t>Beginning balance at Jan. 31, 2020</t>
        </is>
      </c>
      <c r="C10" s="7" t="n">
        <v>-544757</v>
      </c>
      <c r="D10" s="6" t="n">
        <v>6</v>
      </c>
      <c r="F10" s="6" t="n">
        <v>155340</v>
      </c>
      <c r="G10" s="6" t="n">
        <v>216</v>
      </c>
      <c r="H10" s="6" t="n">
        <v>-700319</v>
      </c>
    </row>
    <row r="11">
      <c r="A11" s="3" t="inlineStr">
        <is>
          <t>Increase (Decrease) in Stockholders' Equity [Roll Forward]</t>
        </is>
      </c>
    </row>
    <row r="12">
      <c r="A12" s="4" t="inlineStr">
        <is>
          <t>Issuance of common stock upon exercise of stock options (in shares)</t>
        </is>
      </c>
      <c r="D12" s="7" t="n">
        <v>4945720</v>
      </c>
    </row>
    <row r="13">
      <c r="A13" s="4" t="inlineStr">
        <is>
          <t>Issuance of common stock upon exercise of stock options</t>
        </is>
      </c>
      <c r="C13" s="7" t="n">
        <v>10872</v>
      </c>
      <c r="F13" s="7" t="n">
        <v>10872</v>
      </c>
    </row>
    <row r="14">
      <c r="A14" s="4" t="inlineStr">
        <is>
          <t>Repurchase of early exercised stock options and restricted common stock (in shares)</t>
        </is>
      </c>
      <c r="D14" s="7" t="n">
        <v>-40000</v>
      </c>
    </row>
    <row r="15">
      <c r="A15" s="4" t="inlineStr">
        <is>
          <t>Vesting of early exercised stock options and restricted common stock</t>
        </is>
      </c>
      <c r="C15" s="7" t="n">
        <v>1199</v>
      </c>
      <c r="F15" s="7" t="n">
        <v>1199</v>
      </c>
    </row>
    <row r="16">
      <c r="A16" s="4" t="inlineStr">
        <is>
          <t>Stock-based compensation</t>
        </is>
      </c>
      <c r="C16" s="7" t="n">
        <v>21005</v>
      </c>
      <c r="F16" s="7" t="n">
        <v>21005</v>
      </c>
    </row>
    <row r="17">
      <c r="A17" s="4" t="inlineStr">
        <is>
          <t>Other comprehensive income</t>
        </is>
      </c>
      <c r="C17" s="7" t="n">
        <v>1279</v>
      </c>
      <c r="G17" s="7" t="n">
        <v>1279</v>
      </c>
    </row>
    <row r="18">
      <c r="A18" s="4" t="inlineStr">
        <is>
          <t>Net loss</t>
        </is>
      </c>
      <c r="C18" s="7" t="n">
        <v>-93644</v>
      </c>
      <c r="H18" s="7" t="n">
        <v>-93644</v>
      </c>
    </row>
    <row r="19">
      <c r="A19" s="4" t="inlineStr">
        <is>
          <t>Ending balance (in shares) at Apr. 30, 2020</t>
        </is>
      </c>
      <c r="D19" s="7" t="n">
        <v>60358141</v>
      </c>
    </row>
    <row r="20">
      <c r="A20" s="4" t="inlineStr">
        <is>
          <t>Ending balance at Apr. 30, 2020</t>
        </is>
      </c>
      <c r="C20" s="6" t="n">
        <v>-604046</v>
      </c>
      <c r="D20" s="6" t="n">
        <v>6</v>
      </c>
      <c r="F20" s="7" t="n">
        <v>188416</v>
      </c>
      <c r="G20" s="7" t="n">
        <v>1495</v>
      </c>
      <c r="H20" s="7" t="n">
        <v>-793963</v>
      </c>
    </row>
    <row r="21">
      <c r="A21" s="4" t="inlineStr">
        <is>
          <t>Beginning balance (in shares) at Jan. 31, 2021</t>
        </is>
      </c>
      <c r="C21" s="7" t="n">
        <v>0</v>
      </c>
    </row>
    <row r="22">
      <c r="A22" s="4" t="inlineStr">
        <is>
          <t>Beginning balance at Jan. 31, 2021</t>
        </is>
      </c>
      <c r="C22" s="6" t="n">
        <v>0</v>
      </c>
    </row>
    <row r="23">
      <c r="A23" s="4" t="inlineStr">
        <is>
          <t>Ending balance (in shares) at Apr. 30, 2021</t>
        </is>
      </c>
      <c r="C23" s="7" t="n">
        <v>0</v>
      </c>
    </row>
    <row r="24">
      <c r="A24" s="4" t="inlineStr">
        <is>
          <t>Ending balance at Apr. 30, 2021</t>
        </is>
      </c>
      <c r="C24" s="6" t="n">
        <v>0</v>
      </c>
    </row>
    <row r="25">
      <c r="A25" s="4" t="inlineStr">
        <is>
          <t>Beginning balance (in shares) at Jan. 31, 2021</t>
        </is>
      </c>
      <c r="B25" s="4" t="inlineStr">
        <is>
          <t>[1]</t>
        </is>
      </c>
      <c r="D25" s="7" t="n">
        <v>287917604</v>
      </c>
    </row>
    <row r="26">
      <c r="A26" s="4" t="inlineStr">
        <is>
          <t>Beginning balance at Jan. 31, 2021</t>
        </is>
      </c>
      <c r="C26" s="6" t="n">
        <v>4936471</v>
      </c>
      <c r="D26" s="6" t="n">
        <v>28</v>
      </c>
      <c r="E26" s="4" t="inlineStr">
        <is>
          <t>[1]</t>
        </is>
      </c>
      <c r="F26" s="7" t="n">
        <v>6175425</v>
      </c>
      <c r="G26" s="7" t="n">
        <v>439</v>
      </c>
      <c r="H26" s="7" t="n">
        <v>-1239421</v>
      </c>
    </row>
    <row r="27">
      <c r="A27" s="3" t="inlineStr">
        <is>
          <t>Increase (Decrease) in Stockholders' Equity [Roll Forward]</t>
        </is>
      </c>
    </row>
    <row r="28">
      <c r="A28" s="4" t="inlineStr">
        <is>
          <t>Issuance of common stock upon exercise of stock options (in shares)</t>
        </is>
      </c>
      <c r="C28" s="7" t="n">
        <v>7081859</v>
      </c>
      <c r="D28" s="7" t="n">
        <v>7081859</v>
      </c>
      <c r="E28" s="4" t="inlineStr">
        <is>
          <t>[1]</t>
        </is>
      </c>
    </row>
    <row r="29">
      <c r="A29" s="4" t="inlineStr">
        <is>
          <t>Issuance of common stock upon exercise of stock options</t>
        </is>
      </c>
      <c r="C29" s="6" t="n">
        <v>41217</v>
      </c>
      <c r="D29" s="6" t="n">
        <v>2</v>
      </c>
      <c r="E29" s="4" t="inlineStr">
        <is>
          <t>[1]</t>
        </is>
      </c>
      <c r="F29" s="7" t="n">
        <v>41215</v>
      </c>
    </row>
    <row r="30">
      <c r="A30" s="4" t="inlineStr">
        <is>
          <t>Issuance of common stock under employee stock purchase plan (in shares)</t>
        </is>
      </c>
      <c r="B30" s="4" t="inlineStr">
        <is>
          <t>[1]</t>
        </is>
      </c>
      <c r="D30" s="7" t="n">
        <v>258807</v>
      </c>
    </row>
    <row r="31">
      <c r="A31" s="4" t="inlineStr">
        <is>
          <t>Issuance of common stock under employee stock purchase plan</t>
        </is>
      </c>
      <c r="C31" s="7" t="n">
        <v>26398</v>
      </c>
      <c r="F31" s="7" t="n">
        <v>26398</v>
      </c>
    </row>
    <row r="32">
      <c r="A32" s="4" t="inlineStr">
        <is>
          <t>Vesting of early exercised stock options and restricted common stock</t>
        </is>
      </c>
      <c r="C32" s="7" t="n">
        <v>215</v>
      </c>
      <c r="F32" s="7" t="n">
        <v>215</v>
      </c>
    </row>
    <row r="33">
      <c r="A33" s="4" t="inlineStr">
        <is>
          <t>Vesting of restricted stock units (in shares)</t>
        </is>
      </c>
      <c r="B33" s="4" t="inlineStr">
        <is>
          <t>[1]</t>
        </is>
      </c>
      <c r="D33" s="7" t="n">
        <v>531845</v>
      </c>
    </row>
    <row r="34">
      <c r="A34" s="4" t="inlineStr">
        <is>
          <t>Vesting of restricted stock units</t>
        </is>
      </c>
      <c r="C34" s="7" t="n">
        <v>0</v>
      </c>
    </row>
    <row r="35">
      <c r="A35" s="4" t="inlineStr">
        <is>
          <t>Stock-based compensation</t>
        </is>
      </c>
      <c r="C35" s="7" t="n">
        <v>157313</v>
      </c>
      <c r="F35" s="7" t="n">
        <v>157313</v>
      </c>
    </row>
    <row r="36">
      <c r="A36" s="4" t="inlineStr">
        <is>
          <t>Other comprehensive income</t>
        </is>
      </c>
      <c r="C36" s="7" t="n">
        <v>-73</v>
      </c>
      <c r="G36" s="7" t="n">
        <v>-73</v>
      </c>
    </row>
    <row r="37">
      <c r="A37" s="4" t="inlineStr">
        <is>
          <t>Net loss</t>
        </is>
      </c>
      <c r="C37" s="7" t="n">
        <v>-203220</v>
      </c>
      <c r="H37" s="7" t="n">
        <v>-203220</v>
      </c>
    </row>
    <row r="38">
      <c r="A38" s="4" t="inlineStr">
        <is>
          <t>Ending balance (in shares) at Apr. 30, 2021</t>
        </is>
      </c>
      <c r="B38" s="4" t="inlineStr">
        <is>
          <t>[1]</t>
        </is>
      </c>
      <c r="D38" s="7" t="n">
        <v>295790115</v>
      </c>
    </row>
    <row r="39">
      <c r="A39" s="4" t="inlineStr">
        <is>
          <t>Ending balance at Apr. 30, 2021</t>
        </is>
      </c>
      <c r="C39" s="6" t="n">
        <v>4958321</v>
      </c>
      <c r="D39" s="6" t="n">
        <v>30</v>
      </c>
      <c r="E39" s="4" t="inlineStr">
        <is>
          <t>[1]</t>
        </is>
      </c>
      <c r="F39" s="6" t="n">
        <v>6400566</v>
      </c>
      <c r="G39" s="6" t="n">
        <v>366</v>
      </c>
      <c r="H39" s="6" t="n">
        <v>-1442641</v>
      </c>
    </row>
    <row r="40"/>
    <row r="41">
      <c r="A41" s="4" t="inlineStr">
        <is>
          <t>[1]</t>
        </is>
      </c>
      <c r="B41" s="4" t="inlineStr">
        <is>
          <t>On March 1, 2021, all shares of the Company’s then-outstanding Class B common stock were automatically converted into the same number of shares of Class A common stock, pursuant to the terms of the Company’s amended and restated certificate of incorporation. No additional shares of Class B common stock will be issued following such conversion. See Note 11 for further details.</t>
        </is>
      </c>
    </row>
  </sheetData>
  <mergeCells count="4">
    <mergeCell ref="A1:B1"/>
    <mergeCell ref="D1:E1"/>
    <mergeCell ref="A40:G40"/>
    <mergeCell ref="B41:G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3" customWidth="1" min="2" max="2"/>
    <col width="13" customWidth="1" min="3" max="3"/>
  </cols>
  <sheetData>
    <row r="1">
      <c r="A1" s="1" t="inlineStr">
        <is>
          <t>Label</t>
        </is>
      </c>
      <c r="B1" s="1" t="inlineStr">
        <is>
          <t>Element</t>
        </is>
      </c>
      <c r="C1" s="2" t="inlineStr">
        <is>
          <t>Value</t>
        </is>
      </c>
    </row>
    <row r="2">
      <c r="A2" s="4" t="inlineStr">
        <is>
          <t>Restricted Cash</t>
        </is>
      </c>
      <c r="B2" s="4" t="inlineStr">
        <is>
          <t>us-gaap_RestrictedCash</t>
        </is>
      </c>
      <c r="C2" s="6" t="n">
        <v>16123000</v>
      </c>
    </row>
    <row r="3">
      <c r="A3" s="4" t="inlineStr">
        <is>
          <t>Restricted Cash</t>
        </is>
      </c>
      <c r="B3" s="4" t="inlineStr">
        <is>
          <t>us-gaap_RestrictedCash</t>
        </is>
      </c>
      <c r="C3" s="6" t="n">
        <v>1528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CONDENSED CONSOLIDATED STATEMENTS OF REDEEMABLE CONVERTIBLE PREFERRED STOCK AND STOCKHOLDERS’ EQUITY (DEFICIT) (PARENTHETICAL) $ in Thousands</t>
        </is>
      </c>
      <c r="B1" s="2" t="inlineStr">
        <is>
          <t>3 Months Ended</t>
        </is>
      </c>
    </row>
    <row r="2">
      <c r="B2" s="2" t="inlineStr">
        <is>
          <t>Apr. 30, 2020USD ($)$ / shares</t>
        </is>
      </c>
    </row>
    <row r="3">
      <c r="A3" s="4" t="inlineStr">
        <is>
          <t>Issuance costs</t>
        </is>
      </c>
      <c r="B3" s="6" t="n">
        <v>105</v>
      </c>
    </row>
    <row r="4">
      <c r="A4" s="4" t="inlineStr">
        <is>
          <t>Redeemable Convertible Preferred Stock, Series G-1 And G-2</t>
        </is>
      </c>
    </row>
    <row r="5">
      <c r="A5" s="4" t="inlineStr">
        <is>
          <t>Price per share (in dollars per share) | $ / shares</t>
        </is>
      </c>
      <c r="B5" s="9" t="n">
        <v>38.77</v>
      </c>
    </row>
    <row r="6">
      <c r="A6" s="4" t="inlineStr">
        <is>
          <t>Issuance costs</t>
        </is>
      </c>
      <c r="B6" s="6" t="n">
        <v>23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30, 2021</t>
        </is>
      </c>
      <c r="C2" s="2" t="inlineStr">
        <is>
          <t>Apr. 30, 2020</t>
        </is>
      </c>
    </row>
    <row r="3">
      <c r="A3" s="3" t="inlineStr">
        <is>
          <t>Cash flows from operating activities:</t>
        </is>
      </c>
    </row>
    <row r="4">
      <c r="A4" s="4" t="inlineStr">
        <is>
          <t>Net loss</t>
        </is>
      </c>
      <c r="B4" s="6" t="n">
        <v>-203220</v>
      </c>
      <c r="C4" s="6" t="n">
        <v>-93644</v>
      </c>
    </row>
    <row r="5">
      <c r="A5" s="3" t="inlineStr">
        <is>
          <t>Adjustments to reconcile net loss to net cash provided by (used in) operating activities:</t>
        </is>
      </c>
    </row>
    <row r="6">
      <c r="A6" s="4" t="inlineStr">
        <is>
          <t>Depreciation and amortization</t>
        </is>
      </c>
      <c r="B6" s="7" t="n">
        <v>4684</v>
      </c>
      <c r="C6" s="7" t="n">
        <v>1522</v>
      </c>
    </row>
    <row r="7">
      <c r="A7" s="4" t="inlineStr">
        <is>
          <t>Non-cash operating lease costs</t>
        </is>
      </c>
      <c r="B7" s="7" t="n">
        <v>8509</v>
      </c>
      <c r="C7" s="7" t="n">
        <v>8125</v>
      </c>
    </row>
    <row r="8">
      <c r="A8" s="4" t="inlineStr">
        <is>
          <t>Amortization of deferred commissions</t>
        </is>
      </c>
      <c r="B8" s="7" t="n">
        <v>8316</v>
      </c>
      <c r="C8" s="7" t="n">
        <v>7226</v>
      </c>
    </row>
    <row r="9">
      <c r="A9" s="4" t="inlineStr">
        <is>
          <t>Stock-based compensation, net of amounts capitalized</t>
        </is>
      </c>
      <c r="B9" s="7" t="n">
        <v>151014</v>
      </c>
      <c r="C9" s="7" t="n">
        <v>20445</v>
      </c>
    </row>
    <row r="10">
      <c r="A10" s="4" t="inlineStr">
        <is>
          <t>Net amortization (accretion) of premiums (discounts) on investments</t>
        </is>
      </c>
      <c r="B10" s="7" t="n">
        <v>13019</v>
      </c>
      <c r="C10" s="7" t="n">
        <v>-53</v>
      </c>
    </row>
    <row r="11">
      <c r="A11" s="4" t="inlineStr">
        <is>
          <t>Other</t>
        </is>
      </c>
      <c r="B11" s="7" t="n">
        <v>1214</v>
      </c>
      <c r="C11" s="7" t="n">
        <v>-175</v>
      </c>
    </row>
    <row r="12">
      <c r="A12" s="3" t="inlineStr">
        <is>
          <t>Changes in operating assets and liabilities:</t>
        </is>
      </c>
    </row>
    <row r="13">
      <c r="A13" s="4" t="inlineStr">
        <is>
          <t>Accounts receivable</t>
        </is>
      </c>
      <c r="B13" s="7" t="n">
        <v>127179</v>
      </c>
      <c r="C13" s="7" t="n">
        <v>82701</v>
      </c>
    </row>
    <row r="14">
      <c r="A14" s="4" t="inlineStr">
        <is>
          <t>Deferred commissions</t>
        </is>
      </c>
      <c r="B14" s="7" t="n">
        <v>-14749</v>
      </c>
      <c r="C14" s="7" t="n">
        <v>-5544</v>
      </c>
    </row>
    <row r="15">
      <c r="A15" s="4" t="inlineStr">
        <is>
          <t>Prepaid expenses and other assets</t>
        </is>
      </c>
      <c r="B15" s="7" t="n">
        <v>-54357</v>
      </c>
      <c r="C15" s="7" t="n">
        <v>-8946</v>
      </c>
    </row>
    <row r="16">
      <c r="A16" s="4" t="inlineStr">
        <is>
          <t>Accounts payable</t>
        </is>
      </c>
      <c r="B16" s="7" t="n">
        <v>-1245</v>
      </c>
      <c r="C16" s="7" t="n">
        <v>-2857</v>
      </c>
    </row>
    <row r="17">
      <c r="A17" s="4" t="inlineStr">
        <is>
          <t>Accrued expenses and other liabilities</t>
        </is>
      </c>
      <c r="B17" s="7" t="n">
        <v>-6567</v>
      </c>
      <c r="C17" s="7" t="n">
        <v>-5155</v>
      </c>
    </row>
    <row r="18">
      <c r="A18" s="4" t="inlineStr">
        <is>
          <t>Operating lease liabilities</t>
        </is>
      </c>
      <c r="B18" s="7" t="n">
        <v>-7833</v>
      </c>
      <c r="C18" s="7" t="n">
        <v>-7587</v>
      </c>
    </row>
    <row r="19">
      <c r="A19" s="4" t="inlineStr">
        <is>
          <t>Deferred revenue</t>
        </is>
      </c>
      <c r="B19" s="7" t="n">
        <v>-4110</v>
      </c>
      <c r="C19" s="7" t="n">
        <v>-2650</v>
      </c>
    </row>
    <row r="20">
      <c r="A20" s="4" t="inlineStr">
        <is>
          <t>Net cash provided by (used in) operating activities</t>
        </is>
      </c>
      <c r="B20" s="7" t="n">
        <v>21854</v>
      </c>
      <c r="C20" s="7" t="n">
        <v>-6592</v>
      </c>
    </row>
    <row r="21">
      <c r="A21" s="3" t="inlineStr">
        <is>
          <t>Cash flows from investing activities:</t>
        </is>
      </c>
    </row>
    <row r="22">
      <c r="A22" s="4" t="inlineStr">
        <is>
          <t>Purchases of property and equipment</t>
        </is>
      </c>
      <c r="B22" s="7" t="n">
        <v>-6430</v>
      </c>
      <c r="C22" s="7" t="n">
        <v>-2033</v>
      </c>
    </row>
    <row r="23">
      <c r="A23" s="4" t="inlineStr">
        <is>
          <t>Capitalized internal-use software development costs</t>
        </is>
      </c>
      <c r="B23" s="7" t="n">
        <v>-2480</v>
      </c>
      <c r="C23" s="7" t="n">
        <v>-2189</v>
      </c>
    </row>
    <row r="24">
      <c r="A24" s="4" t="inlineStr">
        <is>
          <t>Purchases of intangible assets</t>
        </is>
      </c>
      <c r="B24" s="7" t="n">
        <v>-10460</v>
      </c>
      <c r="C24" s="7" t="n">
        <v>-6000</v>
      </c>
    </row>
    <row r="25">
      <c r="A25" s="4" t="inlineStr">
        <is>
          <t>Purchases of investments</t>
        </is>
      </c>
      <c r="B25" s="7" t="n">
        <v>-1145670</v>
      </c>
      <c r="C25" s="7" t="n">
        <v>-253824</v>
      </c>
    </row>
    <row r="26">
      <c r="A26" s="4" t="inlineStr">
        <is>
          <t>Sales of investments</t>
        </is>
      </c>
      <c r="B26" s="7" t="n">
        <v>384383</v>
      </c>
      <c r="C26" s="7" t="n">
        <v>0</v>
      </c>
    </row>
    <row r="27">
      <c r="A27" s="4" t="inlineStr">
        <is>
          <t>Maturities and redemptions of investments</t>
        </is>
      </c>
      <c r="B27" s="7" t="n">
        <v>516588</v>
      </c>
      <c r="C27" s="7" t="n">
        <v>92042</v>
      </c>
    </row>
    <row r="28">
      <c r="A28" s="4" t="inlineStr">
        <is>
          <t>Net cash used in investing activities</t>
        </is>
      </c>
      <c r="B28" s="7" t="n">
        <v>-264069</v>
      </c>
      <c r="C28" s="7" t="n">
        <v>-172004</v>
      </c>
    </row>
    <row r="29">
      <c r="A29" s="3" t="inlineStr">
        <is>
          <t>Cash flows from financing activities:</t>
        </is>
      </c>
    </row>
    <row r="30">
      <c r="A30" s="4" t="inlineStr">
        <is>
          <t>Proceeds from issuance of redeemable convertible preferred stock, net of issuance costs</t>
        </is>
      </c>
      <c r="B30" s="7" t="n">
        <v>0</v>
      </c>
      <c r="C30" s="7" t="n">
        <v>478573</v>
      </c>
    </row>
    <row r="31">
      <c r="A31" s="4" t="inlineStr">
        <is>
          <t>Proceeds from early exercised stock options</t>
        </is>
      </c>
      <c r="B31" s="7" t="n">
        <v>0</v>
      </c>
      <c r="C31" s="7" t="n">
        <v>159</v>
      </c>
    </row>
    <row r="32">
      <c r="A32" s="4" t="inlineStr">
        <is>
          <t>Proceeds from exercise of stock options</t>
        </is>
      </c>
      <c r="B32" s="7" t="n">
        <v>41402</v>
      </c>
      <c r="C32" s="7" t="n">
        <v>10872</v>
      </c>
    </row>
    <row r="33">
      <c r="A33" s="4" t="inlineStr">
        <is>
          <t>Proceeds from issuance of common stock under the employee stock purchase plan</t>
        </is>
      </c>
      <c r="B33" s="7" t="n">
        <v>26398</v>
      </c>
      <c r="C33" s="7" t="n">
        <v>0</v>
      </c>
    </row>
    <row r="34">
      <c r="A34" s="4" t="inlineStr">
        <is>
          <t>Repurchases of early exercised stock options and restricted common stock</t>
        </is>
      </c>
      <c r="B34" s="7" t="n">
        <v>0</v>
      </c>
      <c r="C34" s="7" t="n">
        <v>-30</v>
      </c>
    </row>
    <row r="35">
      <c r="A35" s="4" t="inlineStr">
        <is>
          <t>Payments of deferred offering costs</t>
        </is>
      </c>
      <c r="B35" s="7" t="n">
        <v>0</v>
      </c>
      <c r="C35" s="7" t="n">
        <v>-105</v>
      </c>
    </row>
    <row r="36">
      <c r="A36" s="4" t="inlineStr">
        <is>
          <t>Net cash provided by financing activities</t>
        </is>
      </c>
      <c r="B36" s="7" t="n">
        <v>67800</v>
      </c>
      <c r="C36" s="7" t="n">
        <v>489469</v>
      </c>
    </row>
    <row r="37">
      <c r="A37" s="4" t="inlineStr">
        <is>
          <t>Effect of exchange rate changes on cash, cash equivalents and restricted cash</t>
        </is>
      </c>
      <c r="B37" s="7" t="n">
        <v>19</v>
      </c>
      <c r="C37" s="7" t="n">
        <v>0</v>
      </c>
    </row>
    <row r="38">
      <c r="A38" s="4" t="inlineStr">
        <is>
          <t>Net increase (decrease) in cash, cash equivalents, and restricted cash</t>
        </is>
      </c>
      <c r="B38" s="7" t="n">
        <v>-174396</v>
      </c>
      <c r="C38" s="7" t="n">
        <v>310873</v>
      </c>
    </row>
    <row r="39">
      <c r="A39" s="4" t="inlineStr">
        <is>
          <t>Cash, cash equivalents, and restricted cash—beginning of period</t>
        </is>
      </c>
      <c r="B39" s="7" t="n">
        <v>835193</v>
      </c>
      <c r="C39" s="7" t="n">
        <v>141976</v>
      </c>
    </row>
    <row r="40">
      <c r="A40" s="4" t="inlineStr">
        <is>
          <t>Cash, cash equivalents, and restricted cash—end of period</t>
        </is>
      </c>
      <c r="B40" s="7" t="n">
        <v>660797</v>
      </c>
      <c r="C40" s="7" t="n">
        <v>452849</v>
      </c>
    </row>
    <row r="41">
      <c r="A41" s="3" t="inlineStr">
        <is>
          <t>Supplemental disclosures of cash flow information:</t>
        </is>
      </c>
    </row>
    <row r="42">
      <c r="A42" s="4" t="inlineStr">
        <is>
          <t>Property and equipment included in accounts payable and accrued expenses</t>
        </is>
      </c>
      <c r="B42" s="7" t="n">
        <v>3469</v>
      </c>
      <c r="C42" s="7" t="n">
        <v>929</v>
      </c>
    </row>
    <row r="43">
      <c r="A43" s="4" t="inlineStr">
        <is>
          <t>Stock-based compensation included in capitalized software development costs</t>
        </is>
      </c>
      <c r="B43" s="7" t="n">
        <v>6210</v>
      </c>
      <c r="C43" s="7" t="n">
        <v>560</v>
      </c>
    </row>
    <row r="44">
      <c r="A44" s="4" t="inlineStr">
        <is>
          <t>Intangible assets included in accrued expenses and other liabilities</t>
        </is>
      </c>
      <c r="B44" s="7" t="n">
        <v>5039</v>
      </c>
      <c r="C44" s="7" t="n">
        <v>0</v>
      </c>
    </row>
    <row r="45">
      <c r="A45" s="3" t="inlineStr">
        <is>
          <t>Reconciliation of cash, cash equivalents and restricted cash:</t>
        </is>
      </c>
    </row>
    <row r="46">
      <c r="A46" s="4" t="inlineStr">
        <is>
          <t>Total cash, cash equivalents and restricted cash</t>
        </is>
      </c>
      <c r="B46" s="6" t="n">
        <v>660797</v>
      </c>
      <c r="C46" s="6" t="n">
        <v>4528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Apr. 30, 2021</t>
        </is>
      </c>
    </row>
    <row r="3">
      <c r="A3" s="3" t="inlineStr">
        <is>
          <t>Organization, Consolidation and Presentation of Financial Statements [Abstract]</t>
        </is>
      </c>
    </row>
    <row r="4">
      <c r="A4" s="4" t="inlineStr">
        <is>
          <t>Organization and Description of Business</t>
        </is>
      </c>
      <c r="B4" s="4" t="inlineStr">
        <is>
          <t>Organization and Description of Business Description of Business Snowflake Inc. (Snowflake or the Company) provides a cloud-based data platform, which enables customers to consolidate data to drive meaningful business insights, build data-driven applications, and share data. The Company provides its platform through a customer-centric, consumption-based business model, only charging customers for the resources they use. Through its platform, the Company delivers the Data Cloud, an ecosystem where Snowflake customers, partners, data providers, and data consumers can break down data silos and derive value from rapidly growing data sets in secure, governed, and compliant ways. Snowflake was incorporated in the state of Delaware on July 23, 20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4T16:32:22Z</dcterms:created>
  <dcterms:modified xmlns:dcterms="http://purl.org/dc/terms/" xmlns:xsi="http://www.w3.org/2001/XMLSchema-instance" xsi:type="dcterms:W3CDTF">2021-06-04T16:32:22Z</dcterms:modified>
</cp:coreProperties>
</file>